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AND S" sheetId="7" state="visible" r:id="rId7"/>
    <sheet xmlns:r="http://schemas.openxmlformats.org/officeDocument/2006/relationships" name="LIQUIDITY AND ABILITY TO CONTIN" sheetId="8" state="visible" r:id="rId8"/>
    <sheet xmlns:r="http://schemas.openxmlformats.org/officeDocument/2006/relationships" name="REVENUE, CONTRACT ASSETS AND CO"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OTHER FINANCIAL INFORMATION"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OF COMMON ST" sheetId="18" state="visible" r:id="rId18"/>
    <sheet xmlns:r="http://schemas.openxmlformats.org/officeDocument/2006/relationships" name="FINANCIAL INSTRUMENTS AND SIGNI"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ORGANIZATION, DESCRIPTION AND_2" sheetId="22" state="visible" r:id="rId22"/>
    <sheet xmlns:r="http://schemas.openxmlformats.org/officeDocument/2006/relationships" name="REVENUE, CONTRACT ASSETS AND _2" sheetId="23" state="visible" r:id="rId23"/>
    <sheet xmlns:r="http://schemas.openxmlformats.org/officeDocument/2006/relationships" name="PROPERTY AND EQUIPMENT, NET (Ta" sheetId="24" state="visible" r:id="rId24"/>
    <sheet xmlns:r="http://schemas.openxmlformats.org/officeDocument/2006/relationships" name="GOODWILL AND INTANGIBLE ASSETS " sheetId="25" state="visible" r:id="rId25"/>
    <sheet xmlns:r="http://schemas.openxmlformats.org/officeDocument/2006/relationships" name="OTHER FINANCIAL INFORMATION (Ta" sheetId="26" state="visible" r:id="rId26"/>
    <sheet xmlns:r="http://schemas.openxmlformats.org/officeDocument/2006/relationships" name="STOCK OPTIONS AND WARRANTS (Tab" sheetId="27" state="visible" r:id="rId27"/>
    <sheet xmlns:r="http://schemas.openxmlformats.org/officeDocument/2006/relationships" name="NET LOSS PER SHARE OF COMMON _2" sheetId="28" state="visible" r:id="rId28"/>
    <sheet xmlns:r="http://schemas.openxmlformats.org/officeDocument/2006/relationships" name="ORGANIZATION, DESCRIPTION AND_3" sheetId="29" state="visible" r:id="rId29"/>
    <sheet xmlns:r="http://schemas.openxmlformats.org/officeDocument/2006/relationships" name="LIQUIDITY AND ABILITY TO CONT_2" sheetId="30" state="visible" r:id="rId30"/>
    <sheet xmlns:r="http://schemas.openxmlformats.org/officeDocument/2006/relationships" name="SCHEDULE OF REVENUE FROM CONTRA" sheetId="31" state="visible" r:id="rId31"/>
    <sheet xmlns:r="http://schemas.openxmlformats.org/officeDocument/2006/relationships" name="SCHEDULE OF CONTRACT LIABILITY " sheetId="32" state="visible" r:id="rId32"/>
    <sheet xmlns:r="http://schemas.openxmlformats.org/officeDocument/2006/relationships" name="REVENUE, CONTRACT ASSETS AND _3"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GOODWILL (Details)" sheetId="36" state="visible" r:id="rId36"/>
    <sheet xmlns:r="http://schemas.openxmlformats.org/officeDocument/2006/relationships" name="SCHEDULE OF IDENTIFIABLE INTANG" sheetId="37" state="visible" r:id="rId37"/>
    <sheet xmlns:r="http://schemas.openxmlformats.org/officeDocument/2006/relationships" name="SCHEDULE OF ESTIMATED FUTURE AM" sheetId="38" state="visible" r:id="rId38"/>
    <sheet xmlns:r="http://schemas.openxmlformats.org/officeDocument/2006/relationships" name="GOODWILL AND INTANGIBLE ASSET_2" sheetId="39" state="visible" r:id="rId39"/>
    <sheet xmlns:r="http://schemas.openxmlformats.org/officeDocument/2006/relationships" name="SCHEDULE OF ACCRUED EXPENSES (D" sheetId="40" state="visible" r:id="rId40"/>
    <sheet xmlns:r="http://schemas.openxmlformats.org/officeDocument/2006/relationships" name="PREFERRED STOCK (Details Narrat" sheetId="41" state="visible" r:id="rId41"/>
    <sheet xmlns:r="http://schemas.openxmlformats.org/officeDocument/2006/relationships" name="COMMON STOCK (Details Narrative" sheetId="42" state="visible" r:id="rId42"/>
    <sheet xmlns:r="http://schemas.openxmlformats.org/officeDocument/2006/relationships" name="SCHEDULE OF STOCK OPTIONS (Deta" sheetId="43" state="visible" r:id="rId43"/>
    <sheet xmlns:r="http://schemas.openxmlformats.org/officeDocument/2006/relationships" name="SCHEDULE OF STOCK OPTIONS (De_2" sheetId="44" state="visible" r:id="rId44"/>
    <sheet xmlns:r="http://schemas.openxmlformats.org/officeDocument/2006/relationships" name="SCHEDULE OF WARRANT OUTSTANDING" sheetId="45" state="visible" r:id="rId45"/>
    <sheet xmlns:r="http://schemas.openxmlformats.org/officeDocument/2006/relationships" name="SCHEDULE OF WARRANT OUTSTANDI_2" sheetId="46" state="visible" r:id="rId46"/>
    <sheet xmlns:r="http://schemas.openxmlformats.org/officeDocument/2006/relationships" name="STOCK OPTIONS AND WARRANTS (Det" sheetId="47" state="visible" r:id="rId47"/>
    <sheet xmlns:r="http://schemas.openxmlformats.org/officeDocument/2006/relationships" name="INCOME TAXES (Details Narrative" sheetId="48" state="visible" r:id="rId48"/>
    <sheet xmlns:r="http://schemas.openxmlformats.org/officeDocument/2006/relationships" name="SCHEDULE OF COMPUTATION OF ANTI" sheetId="49" state="visible" r:id="rId49"/>
    <sheet xmlns:r="http://schemas.openxmlformats.org/officeDocument/2006/relationships" name="SCHEDULE OF OUTSTANDING COMMON " sheetId="50" state="visible" r:id="rId50"/>
    <sheet xmlns:r="http://schemas.openxmlformats.org/officeDocument/2006/relationships" name="FINANCIAL INSTRUMENTS AND SIG_2" sheetId="51" state="visible" r:id="rId51"/>
    <sheet xmlns:r="http://schemas.openxmlformats.org/officeDocument/2006/relationships" name="SEGMENT INFORMATION (Details Na"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796</t>
        </is>
      </c>
      <c r="C12" s="4" t="inlineStr">
        <is>
          <t xml:space="preserve"> </t>
        </is>
      </c>
    </row>
    <row r="13">
      <c r="A13" s="4" t="inlineStr">
        <is>
          <t>Entity Registrant Name</t>
        </is>
      </c>
      <c r="B13" s="4" t="inlineStr">
        <is>
          <t>Vivos
Therapeutics, Inc.</t>
        </is>
      </c>
      <c r="C13" s="4" t="inlineStr">
        <is>
          <t xml:space="preserve"> </t>
        </is>
      </c>
    </row>
    <row r="14">
      <c r="A14" s="4" t="inlineStr">
        <is>
          <t>Entity Central Index Key</t>
        </is>
      </c>
      <c r="B14" s="4" t="inlineStr">
        <is>
          <t>0001716166</t>
        </is>
      </c>
      <c r="C14" s="4" t="inlineStr">
        <is>
          <t xml:space="preserve"> </t>
        </is>
      </c>
    </row>
    <row r="15">
      <c r="A15" s="4" t="inlineStr">
        <is>
          <t>Entity Tax Identification Number</t>
        </is>
      </c>
      <c r="B15" s="4" t="inlineStr">
        <is>
          <t>81-32240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21 Southpark Plaza</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Littleton</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20</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672-435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VVO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889520</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March 31, 2025 and December
31, 2024, property and equipment consist of the following (in thousands): SCHEDULE OF PROPERTY AND EQUIPMENT
March 31, December 31,
Furniture and equipment $ 1,034 $ 1,349
Leasehold improvements 2,200 2,479
Construction in progress - 1,857
Molds and other 2,502 523
Gross property and equipment 5,736 6,208
Less accumulated depreciation (2,428 ) (2,858 )
Net Property and equipment $ 3,308 $ 3,350 Leasehold improvements relate
to the Vivos Institute (a 15,000 0.2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of $ 2.8 SCHEDULE OF GOODWILL
Acquisitions March 31, December 31,
BioModeling $ 2,619 $ 2,619
Empowered Dental 52 52
Lyon Dental 172 172
Total goodwill $ 2,843 $ 2,843 Intangible Assets As of March 31, 2025 and December
31, 2024, identifiable intangible assets were as follows (in thousands): SCHEDULE OF IDENTIFIABLE INTANGIBLES
March 31, December 31,
Patents and developed technology $ 2,302 $ 2,302
Trade name 330 330
Other 27 27
Total intangible assets 2,659 2,659
Less accumulated amortization (2,301 ) (2,289 )
Net intangible assets $ 358 $ 370 Amortization expense of identifiable
intangible assets was less than $ 0.1 SCHEDULE OF ESTIMATED FUTURE AMORTIZATION OF IDENTIFIABLE ASSETS
Three Months Ending March 31,
2025 (remaining nine months) 38
2026 35
2027 29
2028 29
2029 29
Thereafter 198
Total $ 3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 xml:space="preserve">NOTE 6 – OTHER FINANCIAL INFORMATION Accrued Expenses As of March 31, 2025 and December
31, 2024, accrued expenses consist of the following (in thousands): SCHEDULE OF ACCRUED EXPENSES
March 31, December 31,
Accrued payroll $ 724 $ 1,001
Accrued legal and other 527 752
Accrued sales tax 533 481
Total accrued liabilities $ 1,784 $ 2,2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7 –
PREFERRED STOCK As of March 31, 2025, our Board of Directors continues
to have the authority to designate up to 5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5</t>
        </is>
      </c>
    </row>
    <row r="3">
      <c r="A3" s="3" t="inlineStr">
        <is>
          <t>Common Stock</t>
        </is>
      </c>
      <c r="B3" s="4" t="inlineStr">
        <is>
          <t xml:space="preserve"> </t>
        </is>
      </c>
    </row>
    <row r="4">
      <c r="A4" s="4" t="inlineStr">
        <is>
          <t>COMMON STOCK</t>
        </is>
      </c>
      <c r="B4" s="4" t="inlineStr">
        <is>
          <t xml:space="preserve">NOTE 8 – COMMON STOCK We are authorized
to issue 200,000,000 On February 14, 2024, we
entered into a warrant inducement letter agreement (the “Inducement Agreement”) with the same institutional investor in the
November 2023 Private Placement pursuant to which the investor agreed to exercise for cash the entirety of the Series B Warrant at an
exercise price of $ 4.02 4.0 735,296 5.05 735,296 5.05 1,470,592 0.3 On June 10, 2024 we, entered
into a securities purchase agreement (the “SPA”) with V-CO Investors LLC, a Wyoming limited liability company (“V-CO”).
V-CO is an affiliate of New Seneca Partners Inc., a Michigan corporation (“Seneca”), an independent private equity firm. Pursuant
to the SPA, we sold to V-CO in a private placement offering (the “Private Placement”): (i) 169,498 3,050,768 3,220,266 V-CO paid a purchase price
of $ 2.329 7,500,000 five year 2.204 0.0001 The SPA provides that for
a period of three (3) years from the closing of the offering, Seneca shall be entitled to (i) receive notice of any regular or special
meeting of our board of directors (the “Board”) at the time such notice is provided to the members of the Board, (ii) receive
copies of any materials delivered to our directors in connection with such meetings and (iii) allow one Seneca representative (who shall
be an officer or employee of Seneca) to attend and participate (but not vote) in all such meetings of the Board. The SPA also includes
standard representations, warranties, indemnifications, and covenants of the Company and V-CO. The terms of the SPA require
us to file a registration statement on Form S-3 or other appropriate form (the “Resale Registration Statement”) registering
the Shares, the PFW Shares and the Warrant Shares (collectively, the “Registerable Securities”) for resale. Such Resale Registration
Statement was filed with the SEC on July 30, 2024, and was declared effective by the SEC on August 7, 2024. Pursuant to the SPA, we must
also use its commercially reasonable efforts to keep the Resale Registration Statement continuously effective (including by filing a post-effective
amendment to the Resale Registration Statement or a new registration statement if the Resale Registration Statement expires) for a period
of three (3) years after the date of effectiveness of the Resale Registration Statement or for such shorter period as such securities
no longer constitute Registrable Securities, subject to certain limitations specified in the SPA. On September 18, 2024, we
entered into a securities purchase agreement (the “Purchase Agreement”) with certain institutional investors in connection
with a registered direct offering (the “Offering”), priced at-the-market under Nasdaq Stock Market rules, to purchase 1,363,812 0.0001 3.15 H.C. Wainwright &amp; Co.,
LLC, pursuant to an engagement agreement with us, dated May 2, 2024 and amended on August 2, 2024 (as amended, the “Engagement Agreement”),
acted as the exclusive placement agent (the “Placement Agent”) for the Offering. Pursuant to the Engagement Agreement, we
have paid the Placement Agent (i) a cash fee equal to 7.0% of the aggregate gross proceeds of the Offering, and (ii) a management fee
of 1.0% of the aggregate gross proceeds of the Offering. We have also agreed to reimburse the Placement Agent for certain expenses and
legal fees. In addition, we issued to the Placement Agent, or its designees warrants (the “Placement Agent Warrants”) to purchase
up to 95,467 3.9375 The gross proceeds to us from
the Offering were approximately $ 4.3 The Shares were issued pursuant
to an effective shelf registration statement on Form S-3 that was filed with the SEC (File No. 333-262554) on February 7, 2022 and declared
effective on February 14, 2022. A prospectus supplement relating to the Offering has been filed with the SEC. The Purchase Agreement contains
customary representations, warranties and agreements of the Company and the investors and customary indemnification rights and obligations
of the parties. Pursuant to the terms of the Purchase Agreement, we agreed to certain restrictions on the issuance and sale of our shares
of Common Stock and securities convertible into shares of Common Stock for a period of 30 days following the closing of the Offering.
We also agreed not to effect or agree to effect any Variable Rate Transaction (as defined in the Purchase Agreement) until one year following
the closing of the Offering, subject to certain exceptions. On December 22, 2024, we entered
into a securities purchase agreement (the “December 2024 SPA”) with certain institutional investors (who are the selling stockholders
named herein) in connection with a registered direct offering, priced at-the-market under Nasdaq Stock Market rules, to purchase 709,220 709,220 4.935 two years 4.81 We agreed to file a registration
statement under the Securities Act of 1933, as amended (the “Securities Act”), with the SEC, covering the resale of the December
2024 Warrants Shares within 30 calendar days following the date of the December 2024 SPA and to use commercially reasonable efforts to
cause the registration statement to be declared effective by the SEC within 90 days following the closing of the December 2024 Offering. Pursuant to the HCW Engagement
Agreement dated May 2, 2024, as amended on August 2, 2024 and December 22, 2024 with us, HCW acted as the Placement Agent for the December
2024 Offering. Pursuant to the HCW Engagement Agreement, we have (i) paid the Placement Agent a cash fee equal to 7.0% of the aggregate
gross proceeds of the December 2024 Offering, (ii) paid the Placement Agent a management fee of 1.0% of the aggregate gross proceeds of
the December 2024 Offering, and (iii) reimbursed the Placement Agent for certain expenses and legal fees. In addition, upon the exercise
of any December 2024 Warrants for cash, we have agreed to (i) pay the Placement Agent a cash fee equal to 7.0% of the aggregate exercise
price paid in cash, (ii) pay the Placement Agent a management fee of 1.0% of the aggregate exercise price paid in cash and (iii) issue
to the Placement Agent or its designees warrants to purchase shares of Common Stock representing 7% of the shares of Common Stock underlying
the December 2024 Purchase Warrants that have been exercised. We have also issued to the
Placement Agent or its designees (who are among the selling stockholders named herein) warrants (the “December 2024 PA Warrants”)
to purchase up to 95,467 6.1688 The gross proceeds from the
December 2024 Offering were approximately $ 3.5 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5</t>
        </is>
      </c>
    </row>
    <row r="3">
      <c r="A3" s="3" t="inlineStr">
        <is>
          <t>Stock Options And Warrants</t>
        </is>
      </c>
      <c r="B3" s="4" t="inlineStr">
        <is>
          <t xml:space="preserve"> </t>
        </is>
      </c>
    </row>
    <row r="4">
      <c r="A4" s="4" t="inlineStr">
        <is>
          <t>STOCK OPTIONS AND WARRANTS</t>
        </is>
      </c>
      <c r="B4" s="4" t="inlineStr">
        <is>
          <t xml:space="preserve">NOTE 9 – STOCK OPTIONS AND WARRANTS Stock Options In 2017, our shareholders approved
the adoption of a stock and option award plan (the “2017 Plan”), under which shares were reserved for future issuance for
Common Stock options, restricted stock awards and other equity awards. The 2017 Plan permits grants of equity awards to employees, directors,
consultants and other independent contractors. Our shareholders have approved a total reserve of 53,333 On September 22,
2023, our stockholders approved an amendment and restatement of the 2019 Plan to increase the number shares or our Common Stock available
for issuance thereunder by 80,000 126,667 174,380 287 On November 26, 2024, our shareholders
approved and adopted the Vivos Therapeutics, Inc. 2024 Omnibus Equity Incentive Plan (or the “2024 Omnibus Plan”). The 2024
Omnibus Plan automatically replaced and superseded the 2019 Plan. Under the 2024 Omnibus Plan, a total of 1,600,000 No 1,600,000 1,020,487 The following table
summarizes all stock options as of March 31, 2025 (shares in thousands): SCHEDULE OF STOCK OPTIONS
2025
Shares Price
(1) Term
(2)
Outstanding, at December 31, 2024 1,238 $ 8.80 8.5
Granted - -
Forfeited - -
Exercised - -
Outstanding, at March 31 1,238 (3) $ 8.80 8.3
Exercisable, at March 31 151 (4) 43.14 2.8
(1) Represents the weighted average exercise price.
(2) Represents the weighted average remaining contractual term until the stock options expire.
(3) As of March 31, 2025, the aggregate intrinsic value of stock options outstanding was $ 0
(4) As of March 31, 2025, the aggregate intrinsic value of exercisable stock options was $ 0 There were no stock options granted
for the three months ended March 31, 2025. For each of the three months ended March 31, 2025, and 2024 the Company recognized approximately
$ 0.3 3.1 8.3 Warrants The following table sets forth
activity with respect to the Company’s warrants to purchase Common Stock for the three months ended March 31, 2025 (shares in thousands): SCHEDULE
OF WARRANT OUTSTANDING
2025
Shares Price
(1) Term
(2)
Outstanding, at December 31, 2024 9,658 $ 3.22 3.9
Grants of warrants:
Consultants for services -
Warrant inducement -
Exercised -
Forfeited -
Outstanding, at March 31 9,658 (3) $ 3.22 3.6
Exercisable, at March 31 9,605 (4) $ 3.10 3.6
(1) Represents the weighted average exercise price.
(2) Represents the weighted average remaining contractual term until the warrants expire.
(3) As of March 31, 2025, the aggregate intrinsic value of warrants outstanding was $ 0
(4) As of March 31, 2025, the aggregate intrinsic value of warrants exercisable was $ 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0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5 and
2024 differs from the amount that would be provided by applying the statutory U.S. federal income tax rate of 21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the Company’s projections for future growth. On the basis of this
evaluation, a full valuation allowance has been recorded at March 31, 2025 and December 31, 2024 to record the deferred tax asset that
is not likely to be realized. The computation of the annual
estimated effective tax rate at each interim period requires certain estimates and significant judge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re were no new material commitments
or contingencies entered into during the three months ended March 31, 2025 and 2024. However, subsequent to March 31, 2025, we entered
into an asset purchase agreement in connection with our purchase of The Sleep Center of Nevada, which transaction is subject to significant
commitments and contingencies. See Note 15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OF COMMON STOCK</t>
        </is>
      </c>
      <c r="B4" s="4" t="inlineStr">
        <is>
          <t xml:space="preserve">NOTE 12 - NET LOSS PER SHARE OF COMMON STOCK Basic and diluted net loss per
share of Common Stock (“EPS”) is computed by dividing (i) net loss (the “Numerator”), by (ii) the weighted average
number of shares of Common Stock outstanding during the period (the “Denominator”). The calculation of diluted EPS
is also required to include the dilutive effect, if any, of stock options, unvested restricted stock awards, convertible debt and Preferred
Stock, and other Common Stock equivalents computed using the treasury stock method, in order to compute the weighted average number of
shares outstanding. As of March 31, 2025 and 2024, all Common Stock equivalents were antidilutive. Presented below are the calculations
of the Numerators and the Denominators for basic and diluted EPS (dollars in thousands, except per share amounts): SCHEDULE OF COMPUTATION OF ANTI-DILUTIVE WEIGHTED-AVERAGE SHARES OUTSTANDING
2025 2024
For The Three Months Ended March 31,
2025 2024
Calculation of Numerator:
Net loss $ (3,864 ) (3,763 )
Loss applicable to common stockholders $ (3,864 ) $ (3,763 )
Calculation of Denominator:
Weighted average number of shares of Common Stock outstanding 8,595,288 2,308,154
Net loss per share of Common Stock (basic and diluted) $ (0.45 ) $ (1.63 ) As of March 31, 2025 and 2024,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2025 March 31, 2024
Common stock warrants 9,658 2,887
Common stock options 1,238 127
Total 10,896 3,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 AND SIGNIFICANT CONCENTRATIONS</t>
        </is>
      </c>
      <c r="B4" s="4" t="inlineStr">
        <is>
          <t xml:space="preserve">NOTE 13 - 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we consider the principal or most advantageous market in which it transacts and considers
assumptions that market participants would use when pricing the asset or liability. We apply the following fair value hierarchy, which
prioritizes the inputs used to measure fair value into three levels and bases the categorization within the hierarchy upon the lowest
level of input that is available and significant to the measurement of fair value: Level 1 - Quoted prices in active
markets for identical assets or liabilities accessible to the reporting entity at the measurement date Level 2 - Other than quoted prices
included in Level 1 that are observable for the asset and liability, either directly or indirectly through market collaboration,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As of March 31, 2025 and 2024,
the fair value of our cash and cash equivalents, accounts receivable, accounts payable, and other accrued liabilities approximated their
carrying values due to the short-term nature of these instruments. Recurring Fair Value Measurements For the three months ended March
31, 2025 and 2024, we did not have any assets and liabilities classified as Level 1, Level 2 or Level 3. Our policy is to recognize asset
or liability transfers among Level 1, Level 2 and Level 3 as of the actual date of the events or change in circumstances that caused the
transfer. During the three months ended March 31, 2025 and 2024 we had no transfers of assets or liabilities between levels of the fair
value hierarchy. Significant Concentrations Credit Risk We maintain our cash and cash
equivalents primarily in depository and money market accounts within three large financial institutions in the United States. Cash balances
deposited at these major financial banking institutions exceed the insured limits. We have not experienced any losses on our bank deposits
and believe these deposits do not expose us to any significant credit risk. If we were unable to access cash and cash equivalents as needed,
the financial position and ability to operate the business could be adversely affected. As of March 31, 2025, we had cash and cash equivalents
with three financial institutions in the United States with an aggregate balance of $ 2.3 Generally, credit risk with respect
to accounts receivable is diversified due to the number of entities comprising our customer base and their dispersion across different
geographies and industries. We perform ongoing credit evaluations on certain customers and generally do not require collateral on accounts
receivable. No single customer represented more than 10% of our sales or accounts receivable as of March 31, 2025. We maintain reserves
for potential bad debts. Supplier Concentration As previously disclosed, we rely
on third-party suppliers and contract manufacturers for the raw materials and components used in our appliances and to manufacture and
assemble our products. As of March 31, 2025, we had five suppliers that accounted for approximately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342</v>
      </c>
      <c r="C3" s="7" t="n">
        <v>6260</v>
      </c>
    </row>
    <row r="4">
      <c r="A4" s="4" t="inlineStr">
        <is>
          <t>Accounts receivable, net of allowance of $363 and $390, respectively</t>
        </is>
      </c>
      <c r="B4" s="5" t="n">
        <v>718</v>
      </c>
      <c r="C4" s="5" t="n">
        <v>430</v>
      </c>
    </row>
    <row r="5">
      <c r="A5" s="4" t="inlineStr">
        <is>
          <t>Prepaid expenses and other current assets</t>
        </is>
      </c>
      <c r="B5" s="5" t="n">
        <v>547</v>
      </c>
      <c r="C5" s="5" t="n">
        <v>783</v>
      </c>
    </row>
    <row r="6">
      <c r="A6" s="4" t="inlineStr">
        <is>
          <t>Total current assets</t>
        </is>
      </c>
      <c r="B6" s="5" t="n">
        <v>3607</v>
      </c>
      <c r="C6" s="5" t="n">
        <v>7473</v>
      </c>
    </row>
    <row r="7">
      <c r="A7" s="3" t="inlineStr">
        <is>
          <t>Long-term assets</t>
        </is>
      </c>
      <c r="B7" s="4" t="inlineStr">
        <is>
          <t xml:space="preserve"> </t>
        </is>
      </c>
      <c r="C7" s="4" t="inlineStr">
        <is>
          <t xml:space="preserve"> </t>
        </is>
      </c>
    </row>
    <row r="8">
      <c r="A8" s="4" t="inlineStr">
        <is>
          <t>Goodwill</t>
        </is>
      </c>
      <c r="B8" s="5" t="n">
        <v>2843</v>
      </c>
      <c r="C8" s="5" t="n">
        <v>2843</v>
      </c>
    </row>
    <row r="9">
      <c r="A9" s="4" t="inlineStr">
        <is>
          <t>Property and equipment, net</t>
        </is>
      </c>
      <c r="B9" s="5" t="n">
        <v>3308</v>
      </c>
      <c r="C9" s="5" t="n">
        <v>3350</v>
      </c>
    </row>
    <row r="10">
      <c r="A10" s="4" t="inlineStr">
        <is>
          <t>Operating lease right-of-use asset</t>
        </is>
      </c>
      <c r="B10" s="5" t="n">
        <v>951</v>
      </c>
      <c r="C10" s="5" t="n">
        <v>1032</v>
      </c>
    </row>
    <row r="11">
      <c r="A11" s="4" t="inlineStr">
        <is>
          <t>Intangible assets, net</t>
        </is>
      </c>
      <c r="B11" s="5" t="n">
        <v>358</v>
      </c>
      <c r="C11" s="5" t="n">
        <v>370</v>
      </c>
    </row>
    <row r="12">
      <c r="A12" s="4" t="inlineStr">
        <is>
          <t>Deposits and other</t>
        </is>
      </c>
      <c r="B12" s="5" t="n">
        <v>215</v>
      </c>
      <c r="C12" s="5" t="n">
        <v>216</v>
      </c>
    </row>
    <row r="13">
      <c r="A13" s="4" t="inlineStr">
        <is>
          <t>Total assets</t>
        </is>
      </c>
      <c r="B13" s="5" t="n">
        <v>11282</v>
      </c>
      <c r="C13" s="5" t="n">
        <v>15284</v>
      </c>
    </row>
    <row r="14">
      <c r="A14" s="3" t="inlineStr">
        <is>
          <t>Current liabilities</t>
        </is>
      </c>
      <c r="B14" s="4" t="inlineStr">
        <is>
          <t xml:space="preserve"> </t>
        </is>
      </c>
      <c r="C14" s="4" t="inlineStr">
        <is>
          <t xml:space="preserve"> </t>
        </is>
      </c>
    </row>
    <row r="15">
      <c r="A15" s="4" t="inlineStr">
        <is>
          <t>Accounts payable</t>
        </is>
      </c>
      <c r="B15" s="5" t="n">
        <v>1206</v>
      </c>
      <c r="C15" s="5" t="n">
        <v>1098</v>
      </c>
    </row>
    <row r="16">
      <c r="A16" s="4" t="inlineStr">
        <is>
          <t>Accrued expenses</t>
        </is>
      </c>
      <c r="B16" s="5" t="n">
        <v>1784</v>
      </c>
      <c r="C16" s="5" t="n">
        <v>2234</v>
      </c>
    </row>
    <row r="17">
      <c r="A17" s="4" t="inlineStr">
        <is>
          <t>Current portion of contract liabilities</t>
        </is>
      </c>
      <c r="B17" s="5" t="n">
        <v>572</v>
      </c>
      <c r="C17" s="5" t="n">
        <v>896</v>
      </c>
    </row>
    <row r="18">
      <c r="A18" s="4" t="inlineStr">
        <is>
          <t>Current portion of operating lease liability</t>
        </is>
      </c>
      <c r="B18" s="5" t="n">
        <v>467</v>
      </c>
      <c r="C18" s="5" t="n">
        <v>477</v>
      </c>
    </row>
    <row r="19">
      <c r="A19" s="4" t="inlineStr">
        <is>
          <t>Other current liabilities</t>
        </is>
      </c>
      <c r="B19" s="5" t="n">
        <v>672</v>
      </c>
      <c r="C19" s="5" t="n">
        <v>273</v>
      </c>
    </row>
    <row r="20">
      <c r="A20" s="4" t="inlineStr">
        <is>
          <t>Total current liabilities</t>
        </is>
      </c>
      <c r="B20" s="5" t="n">
        <v>4701</v>
      </c>
      <c r="C20" s="5" t="n">
        <v>4978</v>
      </c>
    </row>
    <row r="21">
      <c r="A21" s="3" t="inlineStr">
        <is>
          <t>Long-term liabilities</t>
        </is>
      </c>
      <c r="B21" s="4" t="inlineStr">
        <is>
          <t xml:space="preserve"> </t>
        </is>
      </c>
      <c r="C21" s="4" t="inlineStr">
        <is>
          <t xml:space="preserve"> </t>
        </is>
      </c>
    </row>
    <row r="22">
      <c r="A22" s="4" t="inlineStr">
        <is>
          <t>Contract liabilities, net of current portion</t>
        </is>
      </c>
      <c r="B22" s="5" t="n">
        <v>22</v>
      </c>
      <c r="C22" s="5" t="n">
        <v>97</v>
      </c>
    </row>
    <row r="23">
      <c r="A23" s="4" t="inlineStr">
        <is>
          <t>Employee retention credit liability</t>
        </is>
      </c>
      <c r="B23" s="5" t="n">
        <v>1220</v>
      </c>
      <c r="C23" s="5" t="n">
        <v>1220</v>
      </c>
    </row>
    <row r="24">
      <c r="A24" s="4" t="inlineStr">
        <is>
          <t>Operating lease liability, net of current portion</t>
        </is>
      </c>
      <c r="B24" s="5" t="n">
        <v>932</v>
      </c>
      <c r="C24" s="5" t="n">
        <v>1035</v>
      </c>
    </row>
    <row r="25">
      <c r="A25" s="4" t="inlineStr">
        <is>
          <t>Total liabilities</t>
        </is>
      </c>
      <c r="B25" s="5" t="n">
        <v>6875</v>
      </c>
      <c r="C25" s="5" t="n">
        <v>7330</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per share. Authorized 50,000,000 shares; no shares issued and outstanding</t>
        </is>
      </c>
      <c r="B28" s="4" t="inlineStr">
        <is>
          <t xml:space="preserve"> </t>
        </is>
      </c>
      <c r="C28" s="4" t="inlineStr">
        <is>
          <t xml:space="preserve"> </t>
        </is>
      </c>
    </row>
    <row r="29">
      <c r="A29" s="4" t="inlineStr">
        <is>
          <t>Common Stock, $0.0001 par value per share. Authorized 200,000,000 shares; issued and outstanding 5,889,520 shares as of March 31, 2025 and December 31, 2024</t>
        </is>
      </c>
      <c r="B29" s="4" t="inlineStr">
        <is>
          <t xml:space="preserve"> </t>
        </is>
      </c>
      <c r="C29" s="4" t="inlineStr">
        <is>
          <t xml:space="preserve"> </t>
        </is>
      </c>
    </row>
    <row r="30">
      <c r="A30" s="4" t="inlineStr">
        <is>
          <t>Additional paid-in capital</t>
        </is>
      </c>
      <c r="B30" s="5" t="n">
        <v>112458</v>
      </c>
      <c r="C30" s="5" t="n">
        <v>112141</v>
      </c>
    </row>
    <row r="31">
      <c r="A31" s="4" t="inlineStr">
        <is>
          <t>Accumulated deficit</t>
        </is>
      </c>
      <c r="B31" s="5" t="n">
        <v>-108051</v>
      </c>
      <c r="C31" s="5" t="n">
        <v>-104187</v>
      </c>
    </row>
    <row r="32">
      <c r="A32" s="4" t="inlineStr">
        <is>
          <t>Total stockholders’ equity</t>
        </is>
      </c>
      <c r="B32" s="5" t="n">
        <v>4407</v>
      </c>
      <c r="C32" s="5" t="n">
        <v>7954</v>
      </c>
    </row>
    <row r="33">
      <c r="A33" s="4" t="inlineStr">
        <is>
          <t>Total liabilities and stockholders’ equity</t>
        </is>
      </c>
      <c r="B33" s="7" t="n">
        <v>11282</v>
      </c>
      <c r="C33" s="7" t="n">
        <v>15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4 – SEGMENT INFORMATION We operate our business as one Our CODM uses consolidated revenue,
gross profit, gross margin and operating loss as the measure of profit or loss. Our CODM assesses performance for the segment and allocates
resources and monitors budget versus actual results using consolidated revenue, gross profit, gross margin and operating loss, as disclosed
in the statement of operations. The monitoring of budget versus actual results are used in establishing management’s compensation.
The measure of segment assets is reported on the balance sheet as total consolidated assets. Revenue and long-lived tangible assets are
all located in the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 SUBSEQUENT EVENTS On April 15, 2025, we entered
into an Asset Purchase Agreement (the “Purchase Agreement”) with R.D. Prabhu-Lata K. Shete MDs, LTD., a Nevada professional
corporation d/b/a The Sleep Center of Nevada (“SCN”), and its shareholders Prabhu Rachakonda, M.D. and Lata K. Shete, M.D.
Pursuant to the Purchase Agreement, we will purchase, among other things, the operating assets related to SCN’s sleep testing, diagnostics,
and treatment centers in consideration of (i) a cash payment equal to $ 6.0 1.5 1.5 We expect to finance the cash
portion of the acquisition consideration given our current cash on hand. We intend to secure the funding for the upfront cash payment
which may include, but are not limited to, a senior debt facility and equity financing. No definitive agreement has been reached with
respect to any debt facility nor equity financing as of the date of this Report. The closing of the transaction
contemplated by the Purchase Agreement (the “Closing”) is expected to occur later in the current quarter or in the third quarter,
and the Closing is not subject to approval by our stockholders. The Closing is subject to a number of conditions, including, among others,
(i) the accuracy of representations and warranties of the parties; (ii) performance of interim covenants between signing and closing;
(iii) the receipt by the Seller of certain third-party consents; (iv) an absence of material adverse change with respect to SCN; (v) us
having completed the due diligence investigation, the results of which are satisfactory to us in our sole discretion; (vi) us having received
a quality of earnings report and audited financials of SCN; (vii) an absence of litigation or similar proceedings seeking to restrain
or prohibit the proposed transaction; and (viii) execution and delivery of all required closing deliverables. The Closing is expected
to occur within approximately five business days following the satisfaction or waiver of the Closing conditions set forth in the Purchase
Agreement. The Purchase Agreement also contains customary representations, warranties and covenants for a transaction of this type. The
Purchase Agreement further contains customary indemnification provisions pursuant to which the parties agree to indemnify each other for
certain matters, including, among other things, breaches of certain representations, warranties and covenants in connection with the transaction. In connection with the transaction
contemplated in the Purchase Agreement, at the Closing, the parties directly, or through their subsidiaries, will also enter into a transition
services agreement, practice administration and management and succession agreements designed to maintain compliance with corporate practice
of medicine doctrines, as well as certain other ancillary agreements, including an employment agreement between us and Dr. Prabhu Rachakonda
which will afford Dr. Rachakonda an annual salary of $ 4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ORGANIZATION, DESCRIP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t>
        </is>
      </c>
      <c r="B4" s="4" t="inlineStr">
        <is>
          <t xml:space="preserve">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e SEA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t>
        </is>
      </c>
    </row>
    <row r="5">
      <c r="A5" s="4" t="inlineStr">
        <is>
          <t>Description of Business</t>
        </is>
      </c>
      <c r="B5" s="4" t="inlineStr">
        <is>
          <t xml:space="preserve">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We offer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journeys. For example, the Guided Growth and Development program
features the Vivos Guide and PE x 2 Our flagship C.A.R.E. program,
which is part of The Vivos Method, features our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We offer a suite of diagnostic
and support products and services to dental and medical providers and distributors who service patients with OSA or related conditions.
Such products and services include (i) VivoScore home sleep screenings and tests (powered by SleepImage ® 6 8 Our business model has historically
been to teach, train, and support dentists, medical doctors, and distributors in the use of our products and services. Dentists who use
our products and services typically enroll in a variety of live or online training and educational programs offered through our Vivos
Institute; a 18,000 sq. ft. facility located near the Denver International Airport. Dentists are able to select the specific program or
clinical pathway that they want to focus on, such as Guided Growth and Development or Lifeline or both. They may also enroll in the VIP
program for the complete set training, educational, and support services available in all three clinical pathway programs. Dentists enrolled
in the VIP Program are referred to as “VIPs.” We charge up front enrollment fees to educate and train new providers. We also
charge for the ancillary support services listed above and view each product and service as a revenue/profit center. Over the course
of 2024 and first quarter of 2025, we worked to pivot our business strategy and began to steadily decrease our prior dependence on
dentists to sell our products and our dependence on VIP enrollment revenue. This new business strategy is focused on contractual
alliances with and outright acquisitions of sleep specialty providers, sleep centers and others and is based on a profit-sharing
model between us and the provider which aligns our revenue generation more directly to sales of our novel appliances. </t>
        </is>
      </c>
    </row>
    <row r="6">
      <c r="A6" s="4" t="inlineStr">
        <is>
          <t>Basis of Presentation and Consolidation</t>
        </is>
      </c>
      <c r="B6" s="4" t="inlineStr">
        <is>
          <t xml:space="preserve">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4 audited consolidated financial statements contained in the Company’s
2024 Annual Report on Form 10-K, which was filed with the Securities and Exchange Commission on March 31, 2025. </t>
        </is>
      </c>
    </row>
    <row r="7">
      <c r="A7" s="4" t="inlineStr">
        <is>
          <t>Emerging Growth Company Status</t>
        </is>
      </c>
      <c r="B7" s="4" t="inlineStr">
        <is>
          <t xml:space="preserve">Emerging Growth Company Status The Company is an “emerging
growth company” (an “EGC”), as defined in Section 2(a) of the Securities Act, as modified by the Jumpstart Our Business
Startups Act of 2012 (the “JOBS Act”), and as a result, we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We currently expect to retain our status
as an EGC through December 31, 2025, but this status could end sooner under certain circumstances. </t>
        </is>
      </c>
    </row>
    <row r="8">
      <c r="A8" s="4" t="inlineStr">
        <is>
          <t>Revenue Recognition</t>
        </is>
      </c>
      <c r="B8" s="4" t="inlineStr">
        <is>
          <t xml:space="preserve">Revenue Recognition We generate revenue from the sale
of products and services. A significant majority of our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fiscal quarters prior to second quarter of 2023, and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we
expect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As part of our historic business
model based on VIP enrollment revenue and related appliance sales, we review our VIP enrollment contracts from a revenue recognition perspective
using the 5-step method outlined above. While we have pivoted our marketing and distribution model over the last year, we still recognize
legacy VIP enrollment revenu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3,200 We enter into programs that may
provide for multiple performance obligations. Commencing in 2018, we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month BIS subscription, a marketing package, lab credits and the right to sell our appliances. We allocate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us.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we believe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We use significant judgements
in revenue recognition including an estimation of customer life over which it recognizes the right to sell. We have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we have estimated customer life for each year a contract is
initiated. Estimated customer lives have been calculated separately for each year and were estimated between 14 months and 27 months for
the years 2020 through 2024, depending upon the length of time customers stayed active each year. The right to sell is recognized on a
sum of the years’ digits method over the estimated customer life for each year as this approximates the rate of decline in VIPs
purchasing behaviors we have observed. Given that our alliance-based
marketing and distribution model is relatively new and has yet to generate significant revenues, we are in the process of developing and
implementing our revenue recognition plan for revenues derived from such model. Other Service Revenue In addition to VIP enrollment
service revenue, in 2020 we launched BIS, an additional service on a monthly subscription basis, which includes our AireO2 medical billing
and practice management software. Revenue for these services is recognized monthly during the month the services are rendered. We also
offer our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s we
shift to our new strategic alliance and acquisition business model, we expect to derive a greater portion of our revenues from management
and services fees earned from the management of certain subsidiaries that have been established to manage and operate sleep and airway
medicine centers in select markets with established patient bases who are diagnosed with OSA or other sleep related breathing disorders.
Although we will continue to sell our products and services to trained and qualified VIP dentists, we eventually expect the revenue from
our new strategic alliance and acquisitions business model to constitute the vast majority of service revenue for us. Allocation of Revenue to Performance
Obligations We identify all goods and services
that are delivered separately under a sales arrangement and allocate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we offer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us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us agree upon the
amount of consideration that the customer will pay in exchange for the we provide. The net consideration that the customer has agreed
to pay is the expected value that is recognized as revenue over the service period. At the end of each reporting period, we update the
transaction price to represent the circumstances present at the end of the reporting period and any changes in circumstances during the
reporting period. Product Revenue In addition to revenue from services,
we also generate revenue from sales of our line of oral devices and preformed guides (known as appliances or systems) to our customers,
the VIP dentists or OSA patients directly in the case of our strategic alliance model. These include the DNA appliance ® ® Our appliances are similar to
a retainer that is worn in the mouth after braces are removed. Each appliance is unique and is fitted to the patient. We utilize our network
of certified VIPs throughout the United States and in some non-U.S. jurisdictions (notably Canada and Australia) to sell the appliances
to their customers as well as in two dental centers that we operate. We utilize third party contract manufacturers or labs to produce
our patient-customized, patented appliances and our preformed guides. The manufacturer designated by us produces the appliance in strict
adherence to our patents, design files, treatments, processes and procedures and under the direction and specific instructions from us,
ships the appliance to the VIP who ordered the appliance from us. All of our contract manufacturers are required to follow our master
design files in the production of appliances, or the lab will be in violation of the FDA’s rules and regulations. We have performed
an analysis and concluded we are the principal in the transaction since we have control of the product and we reporting revenue gross.
We bill the VIP the contracted price for the appliance which is recorded as product revenue. Product revenue is recognized once the appliance
ships to the VIP under our direction. In support of the VIPs using our
appliances for their patients, we utilize a team of trained technicians to measure, order and fit each appliance. Revenue is recognized
differently for Company owned centers and distribution alliances with third party sleep centers than it does for revenue from VIPs. Upon
scheduling the patient (which is our customer in this case), the center takes a deposit and reviews the patient’s insurance coverage.
We recognize revenue in the centers after the appliance is received from the manufacturer and once the appliance is fitted and provided
to the patient. We offer certain dentists (known
as Clinical Advisors) discounts to standard VIP pricing. This is done to help encourage Clinical Advisors, who help the VIPs with technical
aspects of our products, to purchase our products for their own practices. In addition, from time to time, we offer credits to incentivize
VIPs to adopt the our products and increase case volume within their practices. These incentives are recorded as a liability at issuance
and are deducted from the related product sale at the time the credit is used. </t>
        </is>
      </c>
    </row>
    <row r="9">
      <c r="A9" s="4" t="inlineStr">
        <is>
          <t>Use of Estimates</t>
        </is>
      </c>
      <c r="B9" s="4" t="inlineStr">
        <is>
          <t xml:space="preserve">Use of Estimates The preparation of financial statements
and related disclosures in conformity with U.S. GAAP requires us to make judgments, assumptions, and estimates that affect the amounts
reported in its consolidated financial statements and accompanying notes. We base our estimates and assumptions on existing facts, historical
experience, and various other factors that we believe are reasonable under the circumstances, to determine the carrying values of assets
and liabilities that are not readily apparent from other sources. Our significant accounting estimates include, but are not necessarily
limited to, assessing collectability on accounts receivable, determining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We believe we have made appropriate accounting
estimates based on the facts and circumstances available as of the reporting date. To the extent there are material differences between
our estimates and the actual results, our future consolidated results of operations will be affected. </t>
        </is>
      </c>
    </row>
    <row r="10">
      <c r="A10" s="4" t="inlineStr">
        <is>
          <t>Accounts Receivable, Net</t>
        </is>
      </c>
      <c r="B10" s="4" t="inlineStr">
        <is>
          <t xml:space="preserve">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We evaluate the collectability of its accounts receivable and determine the appropriate allowance for expected
credit losses based on a combination of factors, including the aging of the receivables, historical collection trends, and charge-offs.
When we are aware of a customer’s inability to meet its financial obligation, we may individually evaluate the related receivable
to determine the allowance for expected credit losses. We use specific criteria to determine uncollectible receivables to be charged off,
including bankruptcy filings, the referral of customer accounts to outside parties for collection, and the length that accounts remain
past due. </t>
        </is>
      </c>
    </row>
    <row r="11">
      <c r="A11" s="4" t="inlineStr">
        <is>
          <t>Loss and Gain Contingencies</t>
        </is>
      </c>
      <c r="B11" s="4" t="inlineStr">
        <is>
          <t xml:space="preserve">Loss and Gain Contingencies We are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we accrue that amount. Alternatively, when
no amount within a range of loss appears to be a better estimate than any other amount, we accrue the lowest amount in the range. If we
determine that a loss is reasonably possible and the range of the loss is estimable, then we disclose the range of the possible loss.
If we cannot estimate the range of loss, we will disclose the reason why it cannot estimate the range of loss. We regularly evaluate current
information available to us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t>
        </is>
      </c>
    </row>
    <row r="12">
      <c r="A12" s="4" t="inlineStr">
        <is>
          <t>Share-Based Compensation</t>
        </is>
      </c>
      <c r="B12" s="4" t="inlineStr">
        <is>
          <t xml:space="preserve">Share-Based
Compensation We measure the cost of employee
and director services received in exchange for all equity awards granted, including stock options, based on the fair market value of the
award as of the grant date. We compute the fair value of stock options using the Black-Scholes-Merton (“BSM”) option pricing
model. We estimate the expected term using the simplified method which is the average of the vesting term and the contractual term of
the respective options. We determine the expected price volatility based on the historical volatilities of shares of our peer group as
we do not have sufficient trading history for our Common Stock. Industry peers consist of several public companies in the bio-tech industry
similar to us in size, stage of life cycle and financial leverage. We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We recognize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We recognize the impact of forfeitures and
cancellations in the period that the forfeiture or cancellation occurs, rather than estimating the number of awards that are not expected
to vest in accounting for stock-based compensation. </t>
        </is>
      </c>
    </row>
    <row r="13">
      <c r="A13" s="4" t="inlineStr">
        <is>
          <t>Leases</t>
        </is>
      </c>
      <c r="B13" s="4" t="inlineStr">
        <is>
          <t xml:space="preserve">Leases Operating leases are included
in operating lease right-of-use (“ROU”) assets,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t>
        </is>
      </c>
    </row>
    <row r="14">
      <c r="A14" s="4" t="inlineStr">
        <is>
          <t>Income Taxes</t>
        </is>
      </c>
      <c r="B14" s="4" t="inlineStr">
        <is>
          <t xml:space="preserve">Income Taxes We account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
        </is>
      </c>
    </row>
    <row r="15">
      <c r="A15" s="4" t="inlineStr">
        <is>
          <t>Basic and Diluted Net Loss Per Share</t>
        </is>
      </c>
      <c r="B15" s="4" t="inlineStr">
        <is>
          <t xml:space="preserve">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the same are dilutive. </t>
        </is>
      </c>
    </row>
    <row r="16">
      <c r="A16" s="4" t="inlineStr">
        <is>
          <t>Warrant Accounting</t>
        </is>
      </c>
      <c r="B16" s="4" t="inlineStr">
        <is>
          <t xml:space="preserve">Warrant Accounting We account for our warrants and
financial instruments as either equity or liabilities based upon the characteristics and provisions of each instrument, in accordance
with ASC 815, Derivatives and Hedging ASC 480, Distinguishing Liabilities from Equity </t>
        </is>
      </c>
    </row>
    <row r="17">
      <c r="A17" s="4" t="inlineStr">
        <is>
          <t>Segment Information</t>
        </is>
      </c>
      <c r="B17" s="4" t="inlineStr">
        <is>
          <t xml:space="preserve">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5, our CODM is the Company’s Chief Executive Officer, and we concluded that we have one
reportable segment. Refer to Note 14, “Segment Information”, for additional disclosures regarding segment information. </t>
        </is>
      </c>
    </row>
    <row r="18">
      <c r="A18" s="4" t="inlineStr">
        <is>
          <t>Accounting Pronouncements</t>
        </is>
      </c>
      <c r="B18" s="4" t="inlineStr">
        <is>
          <t>Accounting Pronouncements Presented below is a discussion
of new accounting standards including deadlines for adoption assuming that we retain our designation as an EGC. Recent Accounting Pronouncements Yet to be Adopted In November 2024, the FASB issued
ASU No. 2024-03, Disaggregation of Income Statement Expenses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Early adoption is permitted. We are currently evaluating the effect of this new guidance on our consolidated financial statements and
disclosures. We have reviewed and considered
all other recent accounting pronouncements that have not yet been adopted and believe there are none that could potentially have a material
impact on our business practices, financial condition, results of operation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CONTRACT ASSETS AND CONTRACT LIABILITI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FROM CONTRACT WITH CUSTOMERS</t>
        </is>
      </c>
      <c r="B4" s="4" t="inlineStr">
        <is>
          <t>For the
three months ended March 31, 2025 and 2024, the components of revenue from contracts with customers and the related timing of revenue
recognition is set forth in the table below (in thousands): SCHEDULE OF REVENUE FROM CONTRACT WITH CUSTOMERS
Three Months Ended March 31,
2025 2024
Product revenue
Appliances 1,273 1,145
Guides 540 529
Total product revenue 1,813 (1) 1,674 (1)
Service revenue
VIP 223 (2) 907 (2)
Billing intelligence services 181 225
Sleep testing services 323 307
Myofunctional therapy services 148 184
Sponsorship/seminar/other 328 122
Total service revenue 1,203 1,745
Total revenue $ 3,016 $ 3,419
(1) Product revenue from the sale of appliances and guides is typically fixed at the inception of the contract and is recognized at the point in time when shipment of the related products occurs.
(2) Service revenue from the sale of VIP enrollments, billing services and therapy is typically fixed at the inception of the contract and is recognized ratably over time as the services are performed and the performance obligations completed.</t>
        </is>
      </c>
    </row>
    <row r="5">
      <c r="A5" s="4" t="inlineStr">
        <is>
          <t>SCHEDULE OF CONTRACT LIABILITY</t>
        </is>
      </c>
      <c r="B5" s="4" t="inlineStr">
        <is>
          <t xml:space="preserve">The key
components of changes in contract liabilities for the three months ended March 31, 2025 and 2024 are as follows (in thousands): SCHEDULE OF CONTRACT LIABILITY
2025 2024
Beginning balance, January 1 $ 993 $ 2,427
New contracts, net of cancellations 23 1,466
Revenue recognized (422 ) (962 )
Ending balance, March 31 $ 594 $ 2,9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As of March 31, 2025 and December
31, 2024, property and equipment consist of the following (in thousands): SCHEDULE OF PROPERTY AND EQUIPMENT
March 31, December 31,
Furniture and equipment $ 1,034 $ 1,349
Leasehold improvements 2,200 2,479
Construction in progress - 1,857
Molds and other 2,502 523
Gross property and equipment 5,736 6,208
Less accumulated depreciation (2,428 ) (2,858 )
Net Property and equipment $ 3,308 $ 3,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 SCHEDULE OF GOODWILL
Acquisitions March 31, December 31,
BioModeling $ 2,619 $ 2,619
Empowered Dental 52 52
Lyon Dental 172 172
Total goodwill $ 2,843 $ 2,843 </t>
        </is>
      </c>
    </row>
    <row r="5">
      <c r="A5" s="4" t="inlineStr">
        <is>
          <t>SCHEDULE OF IDENTIFIABLE INTANGIBLES</t>
        </is>
      </c>
      <c r="B5" s="4" t="inlineStr">
        <is>
          <t xml:space="preserve">As of March 31, 2025 and December
31, 2024, identifiable intangible assets were as follows (in thousands): SCHEDULE OF IDENTIFIABLE INTANGIBLES
March 31, December 31,
Patents and developed technology $ 2,302 $ 2,302
Trade name 330 330
Other 27 27
Total intangible assets 2,659 2,659
Less accumulated amortization (2,301 ) (2,289 )
Net intangible assets $ 358 $ 370 </t>
        </is>
      </c>
    </row>
    <row r="6">
      <c r="A6" s="4" t="inlineStr">
        <is>
          <t>SCHEDULE OF ESTIMATED FUTURE AMORTIZATION OF IDENTIFIABLE ASSETS</t>
        </is>
      </c>
      <c r="B6" s="4" t="inlineStr">
        <is>
          <t xml:space="preserve"> SCHEDULE OF ESTIMATED FUTURE AMORTIZATION OF IDENTIFIABLE ASSETS
Three Months Ending March 31,
2025 (remaining nine months) 38
2026 35
2027 29
2028 29
2029 29
Thereafter 198
Total $ 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As of March 31, 2025 and December
31, 2024, accrued expenses consist of the following (in thousands): SCHEDULE OF ACCRUED EXPENSES
March 31, December 31,
Accrued payroll $ 724 $ 1,001
Accrued legal and other 527 752
Accrued sales tax 533 481
Total accrued liabilities $ 1,784 $ 2,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3 Months Ended</t>
        </is>
      </c>
    </row>
    <row r="2">
      <c r="B2" s="2" t="inlineStr">
        <is>
          <t>Mar. 31, 2025</t>
        </is>
      </c>
    </row>
    <row r="3">
      <c r="A3" s="3" t="inlineStr">
        <is>
          <t>Stock Options And Warrants</t>
        </is>
      </c>
      <c r="B3" s="4" t="inlineStr">
        <is>
          <t xml:space="preserve"> </t>
        </is>
      </c>
    </row>
    <row r="4">
      <c r="A4" s="4" t="inlineStr">
        <is>
          <t>SCHEDULE OF STOCK OPTIONS</t>
        </is>
      </c>
      <c r="B4" s="4" t="inlineStr">
        <is>
          <t>The following table
summarizes all stock options as of March 31, 2025 (shares in thousands): SCHEDULE OF STOCK OPTIONS
2025
Shares Price
(1) Term
(2)
Outstanding, at December 31, 2024 1,238 $ 8.80 8.5
Granted - -
Forfeited - -
Exercised - -
Outstanding, at March 31 1,238 (3) $ 8.80 8.3
Exercisable, at March 31 151 (4) 43.14 2.8
(1) Represents the weighted average exercise price.
(2) Represents the weighted average remaining contractual term until the stock options expire.
(3) As of March 31, 2025, the aggregate intrinsic value of stock options outstanding was $ 0
(4) As of March 31, 2025, the aggregate intrinsic value of exercisable stock options was $ 0</t>
        </is>
      </c>
    </row>
    <row r="5">
      <c r="A5" s="4" t="inlineStr">
        <is>
          <t>SCHEDULE OF WARRANT OUTSTANDING</t>
        </is>
      </c>
      <c r="B5" s="4" t="inlineStr">
        <is>
          <t>The following table sets forth
activity with respect to the Company’s warrants to purchase Common Stock for the three months ended March 31, 2025 (shares in thousands): SCHEDULE
OF WARRANT OUTSTANDING
2025
Shares Price
(1) Term
(2)
Outstanding, at December 31, 2024 9,658 $ 3.22 3.9
Grants of warrants:
Consultants for services -
Warrant inducement -
Exercised -
Forfeited -
Outstanding, at March 31 9,658 (3) $ 3.22 3.6
Exercisable, at March 31 9,605 (4) $ 3.10 3.6
(1) Represents the weighted average exercise price.
(2) Represents the weighted average remaining contractual term until the warrants expire.
(3) As of March 31, 2025, the aggregate intrinsic value of warrants outstanding was $ 0
(4) As of March 31, 2025, the aggregate intrinsic value of warrants exercisable was $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ANTI-DILUTIVE WEIGHTED-AVERAGE SHARES OUTSTANDING</t>
        </is>
      </c>
      <c r="B4" s="4" t="inlineStr">
        <is>
          <t>Presented below are the calculations
of the Numerators and the Denominators for basic and diluted EPS (dollars in thousands, except per share amounts): SCHEDULE OF COMPUTATION OF ANTI-DILUTIVE WEIGHTED-AVERAGE SHARES OUTSTANDING
2025 2024
For The Three Months Ended March 31,
2025 2024
Calculation of Numerator:
Net loss $ (3,864 ) (3,763 )
Loss applicable to common stockholders $ (3,864 ) $ (3,763 )
Calculation of Denominator:
Weighted average number of shares of Common Stock outstanding 8,595,288 2,308,154
Net loss per share of Common Stock (basic and diluted) $ (0.45 ) $ (1.63 )</t>
        </is>
      </c>
    </row>
    <row r="5">
      <c r="A5" s="4" t="inlineStr">
        <is>
          <t>SCHEDULE OF OUTSTANDING COMMON STOCK SECURITIES NOT INCLUDED IN THE COMPUTATION OF DILUTED NET LOSS PER SHARE</t>
        </is>
      </c>
      <c r="B5" s="4" t="inlineStr">
        <is>
          <t xml:space="preserve">As of March 31, 2025 and 2024,
the following potential Common Stock equivalents were excluded from the computation of diluted net loss per share of Common Stock since
the impact of inclusion was antidilutive (in thousands): SCHEDULE OF OUTSTANDING COMMON STOCK SECURITIES NOT INCLUDED IN THE COMPUTATION OF DILUTED NET LOSS PER SHARE
March 31, 2025 March 31, 2024
Common stock warrants 9,658 2,887
Common stock options 1,238 127
Total 10,896 3,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DESCRIPTION AND SIGNIFICANT ACCOUNTING POLICIES (Details Narrative) - USD ($)</t>
        </is>
      </c>
      <c r="B1" s="2" t="inlineStr">
        <is>
          <t>3 Months Ended</t>
        </is>
      </c>
    </row>
    <row r="2">
      <c r="B2" s="2" t="inlineStr">
        <is>
          <t>Mar. 31, 2025</t>
        </is>
      </c>
      <c r="C2" s="2" t="inlineStr">
        <is>
          <t>Dec. 31, 2024</t>
        </is>
      </c>
      <c r="D2" s="2" t="inlineStr">
        <is>
          <t>Aug. 12, 2020</t>
        </is>
      </c>
    </row>
    <row r="3">
      <c r="A3" s="3" t="inlineStr">
        <is>
          <t>Property, Plant and Equipment [Line Items]</t>
        </is>
      </c>
      <c r="B3" s="4" t="inlineStr">
        <is>
          <t xml:space="preserve"> </t>
        </is>
      </c>
      <c r="C3" s="4" t="inlineStr">
        <is>
          <t xml:space="preserve"> </t>
        </is>
      </c>
      <c r="D3" s="4" t="inlineStr">
        <is>
          <t xml:space="preserve"> </t>
        </is>
      </c>
    </row>
    <row r="4">
      <c r="A4" s="4" t="inlineStr">
        <is>
          <t>Common stock, par value</t>
        </is>
      </c>
      <c r="B4" s="6" t="n">
        <v>0.0001</v>
      </c>
      <c r="C4" s="6" t="n">
        <v>0.0001</v>
      </c>
      <c r="D4" s="6" t="n">
        <v>0.0001</v>
      </c>
    </row>
    <row r="5">
      <c r="A5" s="4" t="inlineStr">
        <is>
          <t>Percentage of revenue</t>
        </is>
      </c>
      <c r="B5" s="9" t="n">
        <v>0.8</v>
      </c>
      <c r="C5" s="4" t="inlineStr">
        <is>
          <t xml:space="preserve"> </t>
        </is>
      </c>
      <c r="D5" s="4" t="inlineStr">
        <is>
          <t xml:space="preserve"> </t>
        </is>
      </c>
    </row>
    <row r="6">
      <c r="A6" s="4" t="inlineStr">
        <is>
          <t>Income tax examination description</t>
        </is>
      </c>
      <c r="B6" s="4" t="inlineStr">
        <is>
          <t>greater than 50 percent likelihood of being realized
upon ultimate settlement with the relevant tax authority.</t>
        </is>
      </c>
      <c r="C6" s="4" t="inlineStr">
        <is>
          <t xml:space="preserve"> </t>
        </is>
      </c>
      <c r="D6" s="4" t="inlineStr">
        <is>
          <t xml:space="preserve"> </t>
        </is>
      </c>
    </row>
    <row r="7">
      <c r="A7" s="4" t="inlineStr">
        <is>
          <t>VIP Enrollment Agree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Cost of service expense</t>
        </is>
      </c>
      <c r="B9" s="7" t="n">
        <v>232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ercentage of revenue</t>
        </is>
      </c>
      <c r="B12" s="9" t="n">
        <v>0.06</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ercentage of revenue</t>
        </is>
      </c>
      <c r="B15" s="9" t="n">
        <v>0.08</v>
      </c>
      <c r="C15" s="4" t="inlineStr">
        <is>
          <t xml:space="preserve"> </t>
        </is>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363</v>
      </c>
      <c r="C3" s="7" t="n">
        <v>390</v>
      </c>
    </row>
    <row r="4">
      <c r="A4" s="4" t="inlineStr">
        <is>
          <t>Preferred stock, par value</t>
        </is>
      </c>
      <c r="B4" s="6" t="n">
        <v>0.0001</v>
      </c>
      <c r="C4" s="6"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0001</v>
      </c>
      <c r="C8" s="6" t="n">
        <v>0.0001</v>
      </c>
    </row>
    <row r="9">
      <c r="A9" s="4" t="inlineStr">
        <is>
          <t>Common stock, shares authorized</t>
        </is>
      </c>
      <c r="B9" s="5" t="n">
        <v>200000000</v>
      </c>
      <c r="C9" s="5" t="n">
        <v>200000000</v>
      </c>
    </row>
    <row r="10">
      <c r="A10" s="4" t="inlineStr">
        <is>
          <t>Common stock, shares issued</t>
        </is>
      </c>
      <c r="B10" s="5" t="n">
        <v>5889520</v>
      </c>
      <c r="C10" s="5" t="n">
        <v>5889520</v>
      </c>
    </row>
    <row r="11">
      <c r="A11" s="4" t="inlineStr">
        <is>
          <t>Common stock, shares outstanding</t>
        </is>
      </c>
      <c r="B11" s="5" t="n">
        <v>5889520</v>
      </c>
      <c r="C11" s="5" t="n">
        <v>5889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ABILITY TO CONTINUE AS A GOING CONCERN (Details Narrative) - USD ($) $ in Thousands</t>
        </is>
      </c>
      <c r="B1" s="2" t="inlineStr">
        <is>
          <t>3 Months Ended</t>
        </is>
      </c>
    </row>
    <row r="2">
      <c r="B2" s="2" t="inlineStr">
        <is>
          <t>Mar. 31, 2025</t>
        </is>
      </c>
      <c r="C2" s="2" t="inlineStr">
        <is>
          <t>Mar. 31, 2024</t>
        </is>
      </c>
      <c r="D2" s="2" t="inlineStr">
        <is>
          <t>Dec. 31, 2024</t>
        </is>
      </c>
    </row>
    <row r="3">
      <c r="A3" s="3" t="inlineStr">
        <is>
          <t>Liquidity And Ability To Continue As Going Concern</t>
        </is>
      </c>
      <c r="B3" s="4" t="inlineStr">
        <is>
          <t xml:space="preserve"> </t>
        </is>
      </c>
      <c r="C3" s="4" t="inlineStr">
        <is>
          <t xml:space="preserve"> </t>
        </is>
      </c>
      <c r="D3" s="4" t="inlineStr">
        <is>
          <t xml:space="preserve"> </t>
        </is>
      </c>
    </row>
    <row r="4">
      <c r="A4" s="4" t="inlineStr">
        <is>
          <t>Net income (loss) attributable to parent</t>
        </is>
      </c>
      <c r="B4" s="7" t="n">
        <v>3864</v>
      </c>
      <c r="C4" s="7" t="n">
        <v>3763</v>
      </c>
      <c r="D4" s="4" t="inlineStr">
        <is>
          <t xml:space="preserve"> </t>
        </is>
      </c>
    </row>
    <row r="5">
      <c r="A5" s="4" t="inlineStr">
        <is>
          <t>Retained earnings (accumulated deficit)</t>
        </is>
      </c>
      <c r="B5" s="5" t="n">
        <v>108051</v>
      </c>
      <c r="C5" s="4" t="inlineStr">
        <is>
          <t xml:space="preserve"> </t>
        </is>
      </c>
      <c r="D5" s="7" t="n">
        <v>104187</v>
      </c>
    </row>
    <row r="6">
      <c r="A6" s="4" t="inlineStr">
        <is>
          <t>Net cash used in operating activities</t>
        </is>
      </c>
      <c r="B6" s="5" t="n">
        <v>3796</v>
      </c>
      <c r="C6" s="7" t="n">
        <v>2516</v>
      </c>
      <c r="D6" s="4" t="inlineStr">
        <is>
          <t xml:space="preserve"> </t>
        </is>
      </c>
    </row>
    <row r="7">
      <c r="A7" s="4" t="inlineStr">
        <is>
          <t>Total liabilities</t>
        </is>
      </c>
      <c r="B7" s="5" t="n">
        <v>6875</v>
      </c>
      <c r="C7" s="4" t="inlineStr">
        <is>
          <t xml:space="preserve"> </t>
        </is>
      </c>
      <c r="D7" s="5" t="n">
        <v>7330</v>
      </c>
    </row>
    <row r="8">
      <c r="A8" s="4" t="inlineStr">
        <is>
          <t>Cash and cash equivalents</t>
        </is>
      </c>
      <c r="B8" s="7" t="n">
        <v>2342</v>
      </c>
      <c r="C8" s="4" t="inlineStr">
        <is>
          <t xml:space="preserve"> </t>
        </is>
      </c>
      <c r="D8" s="7" t="n">
        <v>626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FROM CONTRACT WITH CUSTOMER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revenue</t>
        </is>
      </c>
      <c r="C4" s="7" t="n">
        <v>3016</v>
      </c>
      <c r="D4" s="7" t="n">
        <v>3419</v>
      </c>
    </row>
    <row r="5">
      <c r="A5" s="4" t="inlineStr">
        <is>
          <t>Applianc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1273</v>
      </c>
      <c r="D7" s="5" t="n">
        <v>1145</v>
      </c>
    </row>
    <row r="8">
      <c r="A8" s="4" t="inlineStr">
        <is>
          <t>Guid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540</v>
      </c>
      <c r="D10" s="5" t="n">
        <v>529</v>
      </c>
    </row>
    <row r="11">
      <c r="A11" s="4" t="inlineStr">
        <is>
          <t>Produc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B13" s="4" t="inlineStr">
        <is>
          <t>[1]</t>
        </is>
      </c>
      <c r="C13" s="5" t="n">
        <v>1813</v>
      </c>
      <c r="D13" s="5" t="n">
        <v>1674</v>
      </c>
    </row>
    <row r="14">
      <c r="A14" s="4" t="inlineStr">
        <is>
          <t>VIP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2]</t>
        </is>
      </c>
      <c r="C16" s="5" t="n">
        <v>223</v>
      </c>
      <c r="D16" s="5" t="n">
        <v>907</v>
      </c>
    </row>
    <row r="17">
      <c r="A17" s="4" t="inlineStr">
        <is>
          <t>Billing Intelligence Services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181</v>
      </c>
      <c r="D19" s="5" t="n">
        <v>225</v>
      </c>
    </row>
    <row r="20">
      <c r="A20" s="4" t="inlineStr">
        <is>
          <t>Sleep Testing Servic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323</v>
      </c>
      <c r="D22" s="5" t="n">
        <v>307</v>
      </c>
    </row>
    <row r="23">
      <c r="A23" s="4" t="inlineStr">
        <is>
          <t>Myofunctional Therapy Service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148</v>
      </c>
      <c r="D25" s="5" t="n">
        <v>184</v>
      </c>
    </row>
    <row r="26">
      <c r="A26" s="4" t="inlineStr">
        <is>
          <t>Sponsorship Seminar Other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C28" s="5" t="n">
        <v>328</v>
      </c>
      <c r="D28" s="5" t="n">
        <v>122</v>
      </c>
    </row>
    <row r="29">
      <c r="A29" s="4" t="inlineStr">
        <is>
          <t>Servic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C31" s="7" t="n">
        <v>1203</v>
      </c>
      <c r="D31" s="7" t="n">
        <v>1745</v>
      </c>
    </row>
    <row r="32"/>
    <row r="33">
      <c r="A33" s="4" t="inlineStr">
        <is>
          <t>[1]Product revenue from the sale of appliances and guides is typically fixed at the inception of the contract and is recognized at the point in time when shipment of the related products occurs.[2]Service revenue from the sale of VIP enrollments, billing services and therapy is typically fixed at the inception of the contract and is recognized ratably over time as the services are performed and the performance obligations completed.</t>
        </is>
      </c>
    </row>
  </sheetData>
  <mergeCells count="4">
    <mergeCell ref="A1:B2"/>
    <mergeCell ref="C1:D1"/>
    <mergeCell ref="A32:C32"/>
    <mergeCell ref="A33:C3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CONTRACT LIABILITY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Beginning balance</t>
        </is>
      </c>
      <c r="B4" s="7" t="n">
        <v>993</v>
      </c>
      <c r="C4" s="7" t="n">
        <v>2427</v>
      </c>
    </row>
    <row r="5">
      <c r="A5" s="4" t="inlineStr">
        <is>
          <t>New contracts net of cancellation</t>
        </is>
      </c>
      <c r="B5" s="5" t="n">
        <v>23</v>
      </c>
      <c r="C5" s="5" t="n">
        <v>1466</v>
      </c>
    </row>
    <row r="6">
      <c r="A6" s="4" t="inlineStr">
        <is>
          <t>Revenue recognized</t>
        </is>
      </c>
      <c r="B6" s="5" t="n">
        <v>-422</v>
      </c>
      <c r="C6" s="5" t="n">
        <v>-962</v>
      </c>
    </row>
    <row r="7">
      <c r="A7" s="4" t="inlineStr">
        <is>
          <t>Ending balance</t>
        </is>
      </c>
      <c r="B7" s="7" t="n">
        <v>594</v>
      </c>
      <c r="C7" s="7" t="n">
        <v>29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CONTRACT LIABILITIES (Details Narrative)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current</t>
        </is>
      </c>
      <c r="B4" s="10" t="n">
        <v>0.6</v>
      </c>
      <c r="C4" s="4" t="inlineStr">
        <is>
          <t xml:space="preserve"> </t>
        </is>
      </c>
      <c r="D4" s="4" t="inlineStr">
        <is>
          <t xml:space="preserve"> </t>
        </is>
      </c>
    </row>
    <row r="5">
      <c r="A5" s="4" t="inlineStr">
        <is>
          <t>Revenue from breakage on contract liabilities</t>
        </is>
      </c>
      <c r="B5" s="11" t="n">
        <v>0.1</v>
      </c>
      <c r="C5" s="10" t="n">
        <v>0.4</v>
      </c>
      <c r="D5" s="4" t="inlineStr">
        <is>
          <t xml:space="preserve"> </t>
        </is>
      </c>
    </row>
    <row r="6">
      <c r="A6" s="4" t="inlineStr">
        <is>
          <t>Receivable from customers</t>
        </is>
      </c>
      <c r="B6" s="11" t="n">
        <v>0.7</v>
      </c>
      <c r="C6" s="4" t="inlineStr">
        <is>
          <t xml:space="preserve"> </t>
        </is>
      </c>
      <c r="D6" s="10" t="n">
        <v>0.4</v>
      </c>
    </row>
    <row r="7">
      <c r="A7" s="4" t="inlineStr">
        <is>
          <t>Allowance for doubtful accounts receivable</t>
        </is>
      </c>
      <c r="B7" s="10" t="n">
        <v>0.4</v>
      </c>
      <c r="C7" s="4" t="inlineStr">
        <is>
          <t xml:space="preserve"> </t>
        </is>
      </c>
      <c r="D7" s="10" t="n">
        <v>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Gross property and equipment</t>
        </is>
      </c>
      <c r="B3" s="7" t="n">
        <v>5736</v>
      </c>
      <c r="C3" s="7" t="n">
        <v>6208</v>
      </c>
    </row>
    <row r="4">
      <c r="A4" s="4" t="inlineStr">
        <is>
          <t>Less accumulated depreciation</t>
        </is>
      </c>
      <c r="B4" s="5" t="n">
        <v>-2428</v>
      </c>
      <c r="C4" s="5" t="n">
        <v>-2858</v>
      </c>
    </row>
    <row r="5">
      <c r="A5" s="4" t="inlineStr">
        <is>
          <t>Net Property and equipment</t>
        </is>
      </c>
      <c r="B5" s="5" t="n">
        <v>3308</v>
      </c>
      <c r="C5" s="5" t="n">
        <v>335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034</v>
      </c>
      <c r="C8" s="5" t="n">
        <v>1349</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2200</v>
      </c>
      <c r="C11" s="5" t="n">
        <v>2479</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4" t="inlineStr">
        <is>
          <t xml:space="preserve"> </t>
        </is>
      </c>
      <c r="C14" s="5" t="n">
        <v>1857</v>
      </c>
    </row>
    <row r="15">
      <c r="A15" s="4" t="inlineStr">
        <is>
          <t>Molds and Oth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7" t="n">
        <v>2502</v>
      </c>
      <c r="C17" s="7" t="n">
        <v>5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6" customWidth="1" min="2" max="2"/>
    <col width="22" customWidth="1" min="3" max="3"/>
  </cols>
  <sheetData>
    <row r="1">
      <c r="A1" s="1" t="inlineStr">
        <is>
          <t>PROPERTY AND EQUIPMENT, NET (Details Narrative) $ in Millions</t>
        </is>
      </c>
      <c r="B1" s="2" t="inlineStr">
        <is>
          <t>3 Months Ended</t>
        </is>
      </c>
    </row>
    <row r="2">
      <c r="B2" s="2" t="inlineStr">
        <is>
          <t>Mar. 31, 2025 USD ($) ft²</t>
        </is>
      </c>
      <c r="C2" s="2" t="inlineStr">
        <is>
          <t>Mar. 31, 2024 USD ($)</t>
        </is>
      </c>
    </row>
    <row r="3">
      <c r="A3" s="3" t="inlineStr">
        <is>
          <t>Property, Plant and Equipment [Abstract]</t>
        </is>
      </c>
      <c r="B3" s="4" t="inlineStr">
        <is>
          <t xml:space="preserve"> </t>
        </is>
      </c>
      <c r="C3" s="4" t="inlineStr">
        <is>
          <t xml:space="preserve"> </t>
        </is>
      </c>
    </row>
    <row r="4">
      <c r="A4" s="4" t="inlineStr">
        <is>
          <t>Area of Land | ft²</t>
        </is>
      </c>
      <c r="B4" s="5" t="n">
        <v>15000</v>
      </c>
      <c r="C4" s="4" t="inlineStr">
        <is>
          <t xml:space="preserve"> </t>
        </is>
      </c>
    </row>
    <row r="5">
      <c r="A5" s="4" t="inlineStr">
        <is>
          <t>Depreciation and amortization expense | $</t>
        </is>
      </c>
      <c r="B5" s="10" t="n">
        <v>0.2</v>
      </c>
      <c r="C5" s="10"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goodwill</t>
        </is>
      </c>
      <c r="B3" s="7" t="n">
        <v>2843</v>
      </c>
      <c r="C3" s="7" t="n">
        <v>2843</v>
      </c>
    </row>
    <row r="4">
      <c r="A4" s="4" t="inlineStr">
        <is>
          <t>BioModeling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goodwill</t>
        </is>
      </c>
      <c r="B6" s="5" t="n">
        <v>2619</v>
      </c>
      <c r="C6" s="5" t="n">
        <v>2619</v>
      </c>
    </row>
    <row r="7">
      <c r="A7" s="4" t="inlineStr">
        <is>
          <t>Empowered Denta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goodwill</t>
        </is>
      </c>
      <c r="B9" s="5" t="n">
        <v>52</v>
      </c>
      <c r="C9" s="5" t="n">
        <v>52</v>
      </c>
    </row>
    <row r="10">
      <c r="A10" s="4" t="inlineStr">
        <is>
          <t>Lyon Dental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oodwill</t>
        </is>
      </c>
      <c r="B12" s="7" t="n">
        <v>172</v>
      </c>
      <c r="C12" s="7" t="n">
        <v>1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DENTIFIABLE INTANGIBL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t>
        </is>
      </c>
      <c r="B3" s="7" t="n">
        <v>2659</v>
      </c>
      <c r="C3" s="7" t="n">
        <v>2659</v>
      </c>
    </row>
    <row r="4">
      <c r="A4" s="4" t="inlineStr">
        <is>
          <t>Less accumulated amortization</t>
        </is>
      </c>
      <c r="B4" s="5" t="n">
        <v>-2301</v>
      </c>
      <c r="C4" s="5" t="n">
        <v>-2289</v>
      </c>
    </row>
    <row r="5">
      <c r="A5" s="4" t="inlineStr">
        <is>
          <t>Net intangible assets</t>
        </is>
      </c>
      <c r="B5" s="5" t="n">
        <v>358</v>
      </c>
      <c r="C5" s="5" t="n">
        <v>370</v>
      </c>
    </row>
    <row r="6">
      <c r="A6" s="4" t="inlineStr">
        <is>
          <t>Patents and Developed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2302</v>
      </c>
      <c r="C8" s="5" t="n">
        <v>2302</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330</v>
      </c>
      <c r="C11" s="5" t="n">
        <v>330</v>
      </c>
    </row>
    <row r="12">
      <c r="A12" s="4" t="inlineStr">
        <is>
          <t>Other Intangibl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7" t="n">
        <v>27</v>
      </c>
      <c r="C14" s="7" t="n">
        <v>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OF IDENTIFIA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ing nine months)</t>
        </is>
      </c>
      <c r="B3" s="7" t="n">
        <v>38</v>
      </c>
      <c r="C3" s="4" t="inlineStr">
        <is>
          <t xml:space="preserve"> </t>
        </is>
      </c>
    </row>
    <row r="4">
      <c r="A4" s="4" t="inlineStr">
        <is>
          <t>2026</t>
        </is>
      </c>
      <c r="B4" s="5" t="n">
        <v>35</v>
      </c>
      <c r="C4" s="4" t="inlineStr">
        <is>
          <t xml:space="preserve"> </t>
        </is>
      </c>
    </row>
    <row r="5">
      <c r="A5" s="4" t="inlineStr">
        <is>
          <t>2027</t>
        </is>
      </c>
      <c r="B5" s="5" t="n">
        <v>29</v>
      </c>
      <c r="C5" s="4" t="inlineStr">
        <is>
          <t xml:space="preserve"> </t>
        </is>
      </c>
    </row>
    <row r="6">
      <c r="A6" s="4" t="inlineStr">
        <is>
          <t>2028</t>
        </is>
      </c>
      <c r="B6" s="5" t="n">
        <v>29</v>
      </c>
      <c r="C6" s="4" t="inlineStr">
        <is>
          <t xml:space="preserve"> </t>
        </is>
      </c>
    </row>
    <row r="7">
      <c r="A7" s="4" t="inlineStr">
        <is>
          <t>2029</t>
        </is>
      </c>
      <c r="B7" s="5" t="n">
        <v>29</v>
      </c>
      <c r="C7" s="4" t="inlineStr">
        <is>
          <t xml:space="preserve"> </t>
        </is>
      </c>
    </row>
    <row r="8">
      <c r="A8" s="4" t="inlineStr">
        <is>
          <t>Thereafter</t>
        </is>
      </c>
      <c r="B8" s="5" t="n">
        <v>198</v>
      </c>
      <c r="C8" s="4" t="inlineStr">
        <is>
          <t xml:space="preserve"> </t>
        </is>
      </c>
    </row>
    <row r="9">
      <c r="A9" s="4" t="inlineStr">
        <is>
          <t>Net intangible assets</t>
        </is>
      </c>
      <c r="B9" s="7" t="n">
        <v>358</v>
      </c>
      <c r="C9" s="7" t="n">
        <v>3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GOODWILL AND INTANGIBLE ASSETS (Details Narrative)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2843</v>
      </c>
      <c r="C4" s="4" t="inlineStr">
        <is>
          <t xml:space="preserve"> </t>
        </is>
      </c>
      <c r="D4" s="7" t="n">
        <v>2843</v>
      </c>
    </row>
    <row r="5">
      <c r="A5" s="4" t="inlineStr">
        <is>
          <t>Amortization of Intangible Assets</t>
        </is>
      </c>
      <c r="B5" s="7" t="n">
        <v>100</v>
      </c>
      <c r="C5" s="7" t="n">
        <v>100</v>
      </c>
      <c r="D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Total revenue</t>
        </is>
      </c>
      <c r="C4" s="7" t="n">
        <v>3016</v>
      </c>
      <c r="D4" s="7" t="n">
        <v>3419</v>
      </c>
    </row>
    <row r="5">
      <c r="A5" s="4" t="inlineStr">
        <is>
          <t>Cost of sales (exclusive of depreciation and amortization shown separately below)</t>
        </is>
      </c>
      <c r="C5" s="5" t="n">
        <v>1507</v>
      </c>
      <c r="D5" s="5" t="n">
        <v>1482</v>
      </c>
    </row>
    <row r="6">
      <c r="A6" s="4" t="inlineStr">
        <is>
          <t>Gross profit</t>
        </is>
      </c>
      <c r="C6" s="5" t="n">
        <v>1509</v>
      </c>
      <c r="D6" s="5" t="n">
        <v>1937</v>
      </c>
    </row>
    <row r="7">
      <c r="A7" s="3" t="inlineStr">
        <is>
          <t>Operating expenses</t>
        </is>
      </c>
      <c r="C7" s="4" t="inlineStr">
        <is>
          <t xml:space="preserve"> </t>
        </is>
      </c>
      <c r="D7" s="4" t="inlineStr">
        <is>
          <t xml:space="preserve"> </t>
        </is>
      </c>
    </row>
    <row r="8">
      <c r="A8" s="4" t="inlineStr">
        <is>
          <t>General and administrative</t>
        </is>
      </c>
      <c r="C8" s="5" t="n">
        <v>4892</v>
      </c>
      <c r="D8" s="5" t="n">
        <v>4921</v>
      </c>
    </row>
    <row r="9">
      <c r="A9" s="4" t="inlineStr">
        <is>
          <t>Sales and marketing</t>
        </is>
      </c>
      <c r="C9" s="5" t="n">
        <v>358</v>
      </c>
      <c r="D9" s="5" t="n">
        <v>655</v>
      </c>
    </row>
    <row r="10">
      <c r="A10" s="4" t="inlineStr">
        <is>
          <t>Depreciation and amortization</t>
        </is>
      </c>
      <c r="C10" s="5" t="n">
        <v>177</v>
      </c>
      <c r="D10" s="5" t="n">
        <v>146</v>
      </c>
    </row>
    <row r="11">
      <c r="A11" s="4" t="inlineStr">
        <is>
          <t>Total operating expenses</t>
        </is>
      </c>
      <c r="C11" s="5" t="n">
        <v>5427</v>
      </c>
      <c r="D11" s="5" t="n">
        <v>5722</v>
      </c>
    </row>
    <row r="12">
      <c r="A12" s="4" t="inlineStr">
        <is>
          <t>Operating loss</t>
        </is>
      </c>
      <c r="C12" s="5" t="n">
        <v>-3918</v>
      </c>
      <c r="D12" s="5" t="n">
        <v>-3785</v>
      </c>
    </row>
    <row r="13">
      <c r="A13" s="3" t="inlineStr">
        <is>
          <t>Non-operating income (expense)</t>
        </is>
      </c>
      <c r="C13" s="4" t="inlineStr">
        <is>
          <t xml:space="preserve"> </t>
        </is>
      </c>
      <c r="D13" s="4" t="inlineStr">
        <is>
          <t xml:space="preserve"> </t>
        </is>
      </c>
    </row>
    <row r="14">
      <c r="A14" s="4" t="inlineStr">
        <is>
          <t>Other expense</t>
        </is>
      </c>
      <c r="C14" s="5" t="n">
        <v>-4</v>
      </c>
      <c r="D14" s="5" t="n">
        <v>-1</v>
      </c>
    </row>
    <row r="15">
      <c r="A15" s="4" t="inlineStr">
        <is>
          <t>Other income</t>
        </is>
      </c>
      <c r="C15" s="5" t="n">
        <v>58</v>
      </c>
      <c r="D15" s="5" t="n">
        <v>23</v>
      </c>
    </row>
    <row r="16">
      <c r="A16" s="4" t="inlineStr">
        <is>
          <t>Loss before income taxes</t>
        </is>
      </c>
      <c r="C16" s="5" t="n">
        <v>-3864</v>
      </c>
      <c r="D16" s="5" t="n">
        <v>-3763</v>
      </c>
    </row>
    <row r="17">
      <c r="A17" s="4" t="inlineStr">
        <is>
          <t>Net loss</t>
        </is>
      </c>
      <c r="C17" s="7" t="n">
        <v>-3864</v>
      </c>
      <c r="D17" s="7" t="n">
        <v>-3763</v>
      </c>
    </row>
    <row r="18">
      <c r="A18" s="4" t="inlineStr">
        <is>
          <t>Net loss per share (basic)</t>
        </is>
      </c>
      <c r="C18" s="8" t="n">
        <v>-0.45</v>
      </c>
      <c r="D18" s="8" t="n">
        <v>-1.63</v>
      </c>
    </row>
    <row r="19">
      <c r="A19" s="4" t="inlineStr">
        <is>
          <t>Net loss per share (diluted)</t>
        </is>
      </c>
      <c r="C19" s="8" t="n">
        <v>-0.45</v>
      </c>
      <c r="D19" s="8" t="n">
        <v>-1.63</v>
      </c>
    </row>
    <row r="20">
      <c r="A20" s="4" t="inlineStr">
        <is>
          <t>Weighted average number of shares of Common Stock outstanding (basic)</t>
        </is>
      </c>
      <c r="C20" s="5" t="n">
        <v>8595288</v>
      </c>
      <c r="D20" s="5" t="n">
        <v>2308154</v>
      </c>
    </row>
    <row r="21">
      <c r="A21" s="4" t="inlineStr">
        <is>
          <t>Weighted average number of shares of Common Stock outstanding (diluted)</t>
        </is>
      </c>
      <c r="C21" s="5" t="n">
        <v>8595288</v>
      </c>
      <c r="D21" s="5" t="n">
        <v>2308154</v>
      </c>
    </row>
    <row r="22">
      <c r="A22" s="4" t="inlineStr">
        <is>
          <t>Product [Member]</t>
        </is>
      </c>
      <c r="C22" s="4" t="inlineStr">
        <is>
          <t xml:space="preserve"> </t>
        </is>
      </c>
      <c r="D22" s="4" t="inlineStr">
        <is>
          <t xml:space="preserve"> </t>
        </is>
      </c>
    </row>
    <row r="23">
      <c r="A23" s="3" t="inlineStr">
        <is>
          <t>Revenue</t>
        </is>
      </c>
      <c r="C23" s="4" t="inlineStr">
        <is>
          <t xml:space="preserve"> </t>
        </is>
      </c>
      <c r="D23" s="4" t="inlineStr">
        <is>
          <t xml:space="preserve"> </t>
        </is>
      </c>
    </row>
    <row r="24">
      <c r="A24" s="4" t="inlineStr">
        <is>
          <t>Total revenue</t>
        </is>
      </c>
      <c r="B24" s="4" t="inlineStr">
        <is>
          <t>[1]</t>
        </is>
      </c>
      <c r="C24" s="7" t="n">
        <v>1813</v>
      </c>
      <c r="D24" s="7" t="n">
        <v>1674</v>
      </c>
    </row>
    <row r="25">
      <c r="A25" s="4" t="inlineStr">
        <is>
          <t>Service [Member]</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7" t="n">
        <v>1203</v>
      </c>
      <c r="D27" s="7" t="n">
        <v>1745</v>
      </c>
    </row>
    <row r="28"/>
    <row r="29">
      <c r="A29" s="4" t="inlineStr">
        <is>
          <t>[1]Product revenue from the sale of appliances and guides is typically fixed at the inception of the contract and is recognized at the point in time when shipment of the related products occurs.</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payroll</t>
        </is>
      </c>
      <c r="B3" s="7" t="n">
        <v>724</v>
      </c>
      <c r="C3" s="7" t="n">
        <v>1001</v>
      </c>
    </row>
    <row r="4">
      <c r="A4" s="4" t="inlineStr">
        <is>
          <t>Accrued legal and other</t>
        </is>
      </c>
      <c r="B4" s="5" t="n">
        <v>527</v>
      </c>
      <c r="C4" s="5" t="n">
        <v>752</v>
      </c>
    </row>
    <row r="5">
      <c r="A5" s="4" t="inlineStr">
        <is>
          <t>Accrued sales tax</t>
        </is>
      </c>
      <c r="B5" s="5" t="n">
        <v>533</v>
      </c>
      <c r="C5" s="5" t="n">
        <v>481</v>
      </c>
    </row>
    <row r="6">
      <c r="A6" s="4" t="inlineStr">
        <is>
          <t>Total accrued liabilities</t>
        </is>
      </c>
      <c r="B6" s="7" t="n">
        <v>1784</v>
      </c>
      <c r="C6" s="7" t="n">
        <v>22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Details Narrative) - shares</t>
        </is>
      </c>
      <c r="B1" s="2" t="inlineStr">
        <is>
          <t>Mar. 31, 2025</t>
        </is>
      </c>
      <c r="C1" s="2" t="inlineStr">
        <is>
          <t>Dec. 31, 2024</t>
        </is>
      </c>
    </row>
    <row r="2">
      <c r="A2" s="4" t="inlineStr">
        <is>
          <t>Preferred stock, shares authorized</t>
        </is>
      </c>
      <c r="B2" s="5" t="n">
        <v>50000000</v>
      </c>
      <c r="C2" s="5" t="n">
        <v>50000000</v>
      </c>
    </row>
    <row r="3">
      <c r="A3" s="4" t="inlineStr">
        <is>
          <t>Board of Directors [Member] | Maximum [Member]</t>
        </is>
      </c>
      <c r="B3" s="4" t="inlineStr">
        <is>
          <t xml:space="preserve"> </t>
        </is>
      </c>
      <c r="C3" s="4" t="inlineStr">
        <is>
          <t xml:space="preserve"> </t>
        </is>
      </c>
    </row>
    <row r="4">
      <c r="A4" s="4" t="inlineStr">
        <is>
          <t>Preferred stock, shares authorized</t>
        </is>
      </c>
      <c r="B4" s="5" t="n">
        <v>500000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COMMON STOCK (Details Narrative) - USD ($)</t>
        </is>
      </c>
      <c r="G1" s="2" t="inlineStr">
        <is>
          <t>1 Months Ended</t>
        </is>
      </c>
      <c r="H1" s="2" t="inlineStr">
        <is>
          <t>3 Months Ended</t>
        </is>
      </c>
    </row>
    <row r="2">
      <c r="B2" s="2" t="inlineStr">
        <is>
          <t>Sep. 18, 2024</t>
        </is>
      </c>
      <c r="C2" s="2" t="inlineStr">
        <is>
          <t>Aug. 02, 2024</t>
        </is>
      </c>
      <c r="D2" s="2" t="inlineStr">
        <is>
          <t>Jun. 10, 2024</t>
        </is>
      </c>
      <c r="E2" s="2" t="inlineStr">
        <is>
          <t>May 02, 2024</t>
        </is>
      </c>
      <c r="F2" s="2" t="inlineStr">
        <is>
          <t>Feb. 14, 2024</t>
        </is>
      </c>
      <c r="G2" s="2" t="inlineStr">
        <is>
          <t>Dec. 31, 2024</t>
        </is>
      </c>
      <c r="H2" s="2" t="inlineStr">
        <is>
          <t>Mar. 31, 2025</t>
        </is>
      </c>
      <c r="I2" s="2" t="inlineStr">
        <is>
          <t>Mar. 31, 2024</t>
        </is>
      </c>
      <c r="J2" s="2" t="inlineStr">
        <is>
          <t>Dec. 22, 2024</t>
        </is>
      </c>
      <c r="K2" s="2" t="inlineStr">
        <is>
          <t>Aug. 12, 2020</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0</v>
      </c>
      <c r="H3" s="5" t="n">
        <v>200000000</v>
      </c>
      <c r="I3" s="4" t="inlineStr">
        <is>
          <t xml:space="preserve"> </t>
        </is>
      </c>
      <c r="J3" s="4" t="inlineStr">
        <is>
          <t xml:space="preserve"> </t>
        </is>
      </c>
      <c r="K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6" t="n">
        <v>0.0001</v>
      </c>
      <c r="H4" s="6" t="n">
        <v>0.0001</v>
      </c>
      <c r="I4" s="4" t="inlineStr">
        <is>
          <t xml:space="preserve"> </t>
        </is>
      </c>
      <c r="J4" s="4" t="inlineStr">
        <is>
          <t xml:space="preserve"> </t>
        </is>
      </c>
      <c r="K4" s="6" t="n">
        <v>0.0001</v>
      </c>
    </row>
    <row r="5">
      <c r="A5" s="4" t="inlineStr">
        <is>
          <t>Offering expens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06000</v>
      </c>
      <c r="J5" s="4" t="inlineStr">
        <is>
          <t xml:space="preserve"> </t>
        </is>
      </c>
      <c r="K5" s="4" t="inlineStr">
        <is>
          <t xml:space="preserve"> </t>
        </is>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ceeds</t>
        </is>
      </c>
      <c r="B7" s="7" t="n">
        <v>4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warrants</t>
        </is>
      </c>
      <c r="B8" s="5" t="n">
        <v>13638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value</t>
        </is>
      </c>
      <c r="B9" s="6" t="n">
        <v>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share price</t>
        </is>
      </c>
      <c r="B10" s="12" t="n">
        <v>3.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curities Purchase Agreement [Member] | Private Placement [Member] | V-CO Investors LLC [Member] |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exercise price</t>
        </is>
      </c>
      <c r="B12" s="4" t="inlineStr">
        <is>
          <t xml:space="preserve"> </t>
        </is>
      </c>
      <c r="C12" s="4" t="inlineStr">
        <is>
          <t xml:space="preserve"> </t>
        </is>
      </c>
      <c r="D12" s="6"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warrants</t>
        </is>
      </c>
      <c r="B13" s="4" t="inlineStr">
        <is>
          <t xml:space="preserve"> </t>
        </is>
      </c>
      <c r="C13" s="4" t="inlineStr">
        <is>
          <t xml:space="preserve"> </t>
        </is>
      </c>
      <c r="D13" s="5" t="n">
        <v>305076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purchase price</t>
        </is>
      </c>
      <c r="B14" s="4" t="inlineStr">
        <is>
          <t xml:space="preserve"> </t>
        </is>
      </c>
      <c r="C14" s="4" t="inlineStr">
        <is>
          <t xml:space="preserve"> </t>
        </is>
      </c>
      <c r="D14" s="13" t="n">
        <v>2.3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proceeds</t>
        </is>
      </c>
      <c r="B15" s="4" t="inlineStr">
        <is>
          <t xml:space="preserve"> </t>
        </is>
      </c>
      <c r="C15" s="4" t="inlineStr">
        <is>
          <t xml:space="preserve"> </t>
        </is>
      </c>
      <c r="D15" s="7" t="n">
        <v>7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curities Purchase Agreement [Member] | Private Placement [Member] | V-CO Investors LLC [Member] | Common Stock Purchase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ercise price</t>
        </is>
      </c>
      <c r="B18" s="4" t="inlineStr">
        <is>
          <t xml:space="preserve"> </t>
        </is>
      </c>
      <c r="C18" s="4" t="inlineStr">
        <is>
          <t xml:space="preserve"> </t>
        </is>
      </c>
      <c r="D18" s="13" t="n">
        <v>2.2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warrants</t>
        </is>
      </c>
      <c r="B19" s="4" t="inlineStr">
        <is>
          <t xml:space="preserve"> </t>
        </is>
      </c>
      <c r="C19" s="4" t="inlineStr">
        <is>
          <t xml:space="preserve"> </t>
        </is>
      </c>
      <c r="D19" s="5" t="n">
        <v>32202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Purchase Agreement [Member] | Common Stock [Member] | Private Placement [Member] | V-CO Investo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t>
        </is>
      </c>
      <c r="B21" s="4" t="inlineStr">
        <is>
          <t xml:space="preserve"> </t>
        </is>
      </c>
      <c r="C21" s="4" t="inlineStr">
        <is>
          <t xml:space="preserve"> </t>
        </is>
      </c>
      <c r="D21" s="5" t="n">
        <v>1694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gagement Agreem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 price</t>
        </is>
      </c>
      <c r="B23" s="6" t="n">
        <v>3.93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warrants</t>
        </is>
      </c>
      <c r="B24" s="5" t="n">
        <v>954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warrants</t>
        </is>
      </c>
      <c r="B25" s="4" t="inlineStr">
        <is>
          <t xml:space="preserve"> </t>
        </is>
      </c>
      <c r="C25" s="4" t="inlineStr">
        <is>
          <t>(i) a cash fee equal to 7.0% of the aggregate gross proceeds of the Offering, and (ii) a management fee
of 1.0% of the aggregate gross proceeds of the Offering. We have also agreed to reimburse the Placement Agent for certain expenses and
legal fees. In addition, we issued to the Placement Agent, or its designees warrants (the “Placement Agent Warrants”) to purchase
up to 95,467 shares of Common Stock (or 7% of the number of Shares sold in the Offering) at an exercise price of $3.9375 per share of
Common Stock, exercisable beginning upon issuance until five years from the commencement of sales in the Offering.</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cember 2024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7" t="n">
        <v>3500000</v>
      </c>
      <c r="H27" s="4" t="inlineStr">
        <is>
          <t xml:space="preserve"> </t>
        </is>
      </c>
      <c r="I27" s="4" t="inlineStr">
        <is>
          <t xml:space="preserve"> </t>
        </is>
      </c>
      <c r="J27" s="4" t="inlineStr">
        <is>
          <t xml:space="preserve"> </t>
        </is>
      </c>
      <c r="K27" s="4" t="inlineStr">
        <is>
          <t xml:space="preserve"> </t>
        </is>
      </c>
    </row>
    <row r="28">
      <c r="A28" s="4" t="inlineStr">
        <is>
          <t>Purchas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9220</v>
      </c>
      <c r="K28" s="4" t="inlineStr">
        <is>
          <t xml:space="preserve"> </t>
        </is>
      </c>
    </row>
    <row r="29">
      <c r="A29" s="4" t="inlineStr">
        <is>
          <t>Offering expenses payable</t>
        </is>
      </c>
      <c r="B29" s="4" t="inlineStr">
        <is>
          <t xml:space="preserve"> </t>
        </is>
      </c>
      <c r="C29" s="4" t="inlineStr">
        <is>
          <t xml:space="preserve"> </t>
        </is>
      </c>
      <c r="D29" s="4" t="inlineStr">
        <is>
          <t xml:space="preserve"> </t>
        </is>
      </c>
      <c r="E29" s="4" t="inlineStr">
        <is>
          <t xml:space="preserve"> </t>
        </is>
      </c>
      <c r="F29" s="4" t="inlineStr">
        <is>
          <t xml:space="preserve"> </t>
        </is>
      </c>
      <c r="G29" s="7" t="n">
        <v>500000</v>
      </c>
      <c r="H29" s="4" t="inlineStr">
        <is>
          <t xml:space="preserve"> </t>
        </is>
      </c>
      <c r="I29" s="4" t="inlineStr">
        <is>
          <t xml:space="preserve"> </t>
        </is>
      </c>
      <c r="J29" s="4" t="inlineStr">
        <is>
          <t xml:space="preserve"> </t>
        </is>
      </c>
      <c r="K29" s="4" t="inlineStr">
        <is>
          <t xml:space="preserve"> </t>
        </is>
      </c>
    </row>
    <row r="30">
      <c r="A30" s="4" t="inlineStr">
        <is>
          <t>December 2024 Warrants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81</v>
      </c>
      <c r="K31" s="4" t="inlineStr">
        <is>
          <t xml:space="preserve"> </t>
        </is>
      </c>
    </row>
    <row r="32">
      <c r="A32" s="4" t="inlineStr">
        <is>
          <t>Purchas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09220</v>
      </c>
      <c r="K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 years</t>
        </is>
      </c>
      <c r="K33" s="4" t="inlineStr">
        <is>
          <t xml:space="preserve"> </t>
        </is>
      </c>
    </row>
    <row r="34">
      <c r="A34" s="4" t="inlineStr">
        <is>
          <t>Warrants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4.935</v>
      </c>
      <c r="K34" s="4" t="inlineStr">
        <is>
          <t xml:space="preserve"> </t>
        </is>
      </c>
    </row>
    <row r="35">
      <c r="A35" s="4" t="inlineStr">
        <is>
          <t>HCW Engagement Agreemen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1688</v>
      </c>
      <c r="K36" s="4" t="inlineStr">
        <is>
          <t xml:space="preserve"> </t>
        </is>
      </c>
    </row>
    <row r="37">
      <c r="A37" s="4" t="inlineStr">
        <is>
          <t>Purchas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5467</v>
      </c>
      <c r="K37" s="4" t="inlineStr">
        <is>
          <t xml:space="preserve"> </t>
        </is>
      </c>
    </row>
    <row r="38">
      <c r="A38" s="4" t="inlineStr">
        <is>
          <t>Purchase of warrants</t>
        </is>
      </c>
      <c r="B38" s="4" t="inlineStr">
        <is>
          <t xml:space="preserve"> </t>
        </is>
      </c>
      <c r="C38" s="4" t="inlineStr">
        <is>
          <t xml:space="preserve"> </t>
        </is>
      </c>
      <c r="D38" s="4" t="inlineStr">
        <is>
          <t xml:space="preserve"> </t>
        </is>
      </c>
      <c r="E38" s="4" t="inlineStr">
        <is>
          <t>(i) paid the Placement Agent a cash fee equal to 7.0% of the aggregate
gross proceeds of the December 2024 Offering, (ii) paid the Placement Agent a management fee of 1.0% of the aggregate gross proceeds of
the December 2024 Offering, and (iii) reimbursed the Placement Agent for certain expenses and legal fees. In addition, upon the exercise
of any December 2024 Warrants for cash, we have agreed to (i) pay the Placement Agent a cash fee equal to 7.0% of the aggregate exercise
price paid in cash, (ii) pay the Placement Agent a management fee of 1.0% of the aggregate exercise price paid in cash and (iii) issue
to the Placement Agent or its designees warrants to purchase shares of Common Stock representing 7% of the shares of Common Stock underlying
the December 2024 Purchase Warrants that have been exercised.</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B Warrant [Member] | Inducement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exercise price</t>
        </is>
      </c>
      <c r="B40" s="4" t="inlineStr">
        <is>
          <t xml:space="preserve"> </t>
        </is>
      </c>
      <c r="C40" s="4" t="inlineStr">
        <is>
          <t xml:space="preserve"> </t>
        </is>
      </c>
      <c r="D40" s="4" t="inlineStr">
        <is>
          <t xml:space="preserve"> </t>
        </is>
      </c>
      <c r="E40" s="4" t="inlineStr">
        <is>
          <t xml:space="preserve"> </t>
        </is>
      </c>
      <c r="F40" s="8" t="n">
        <v>4.0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7" t="n">
        <v>40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warrants</t>
        </is>
      </c>
      <c r="B42" s="4" t="inlineStr">
        <is>
          <t xml:space="preserve"> </t>
        </is>
      </c>
      <c r="C42" s="4" t="inlineStr">
        <is>
          <t xml:space="preserve"> </t>
        </is>
      </c>
      <c r="D42" s="4" t="inlineStr">
        <is>
          <t xml:space="preserve"> </t>
        </is>
      </c>
      <c r="E42" s="4" t="inlineStr">
        <is>
          <t xml:space="preserve"> </t>
        </is>
      </c>
      <c r="F42" s="5" t="n">
        <v>147059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costs</t>
        </is>
      </c>
      <c r="B43" s="4" t="inlineStr">
        <is>
          <t xml:space="preserve"> </t>
        </is>
      </c>
      <c r="C43" s="4" t="inlineStr">
        <is>
          <t xml:space="preserve"> </t>
        </is>
      </c>
      <c r="D43" s="4" t="inlineStr">
        <is>
          <t xml:space="preserve"> </t>
        </is>
      </c>
      <c r="E43" s="4" t="inlineStr">
        <is>
          <t xml:space="preserve"> </t>
        </is>
      </c>
      <c r="F43" s="7" t="n">
        <v>3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B-1 Common Stock [Member] | Inducemen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exercise price</t>
        </is>
      </c>
      <c r="B45" s="4" t="inlineStr">
        <is>
          <t xml:space="preserve"> </t>
        </is>
      </c>
      <c r="C45" s="4" t="inlineStr">
        <is>
          <t xml:space="preserve"> </t>
        </is>
      </c>
      <c r="D45" s="4" t="inlineStr">
        <is>
          <t xml:space="preserve"> </t>
        </is>
      </c>
      <c r="E45" s="4" t="inlineStr">
        <is>
          <t xml:space="preserve"> </t>
        </is>
      </c>
      <c r="F45" s="8" t="n">
        <v>5.0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warrants</t>
        </is>
      </c>
      <c r="B46" s="4" t="inlineStr">
        <is>
          <t xml:space="preserve"> </t>
        </is>
      </c>
      <c r="C46" s="4" t="inlineStr">
        <is>
          <t xml:space="preserve"> </t>
        </is>
      </c>
      <c r="D46" s="4" t="inlineStr">
        <is>
          <t xml:space="preserve"> </t>
        </is>
      </c>
      <c r="E46" s="4" t="inlineStr">
        <is>
          <t xml:space="preserve"> </t>
        </is>
      </c>
      <c r="F46" s="5" t="n">
        <v>73529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B-2 Common Stock [Member] | Induce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8" t="n">
        <v>5.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warrants</t>
        </is>
      </c>
      <c r="B49" s="4" t="inlineStr">
        <is>
          <t xml:space="preserve"> </t>
        </is>
      </c>
      <c r="C49" s="4" t="inlineStr">
        <is>
          <t xml:space="preserve"> </t>
        </is>
      </c>
      <c r="D49" s="4" t="inlineStr">
        <is>
          <t xml:space="preserve"> </t>
        </is>
      </c>
      <c r="E49" s="4" t="inlineStr">
        <is>
          <t xml:space="preserve"> </t>
        </is>
      </c>
      <c r="F49" s="5" t="n">
        <v>735296</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7" customWidth="1" min="5" max="5"/>
  </cols>
  <sheetData>
    <row r="1">
      <c r="A1" s="1" t="inlineStr">
        <is>
          <t>SCHEDULE OF STOCK OPTIONS (Details) - Share-Based Payment Arrangement, Option [Member] - $ / shares shares in Thousands</t>
        </is>
      </c>
      <c r="C1" s="2" t="inlineStr">
        <is>
          <t>3 Months Ended</t>
        </is>
      </c>
      <c r="E1" s="2" t="inlineStr">
        <is>
          <t>12 Months Ended</t>
        </is>
      </c>
    </row>
    <row r="2">
      <c r="C2" s="2" t="inlineStr">
        <is>
          <t>Mar. 31, 2025</t>
        </is>
      </c>
      <c r="E2" s="2" t="inlineStr">
        <is>
          <t>Dec. 31, 2024</t>
        </is>
      </c>
    </row>
    <row r="3">
      <c r="A3" s="3" t="inlineStr">
        <is>
          <t>Share-Based Compensation Arrangement by Share-Based Payment Award [Line Items]</t>
        </is>
      </c>
      <c r="C3" s="4" t="inlineStr">
        <is>
          <t xml:space="preserve"> </t>
        </is>
      </c>
      <c r="E3" s="4" t="inlineStr">
        <is>
          <t xml:space="preserve"> </t>
        </is>
      </c>
    </row>
    <row r="4">
      <c r="A4" s="4" t="inlineStr">
        <is>
          <t>Number of stock options outstanding, Balance</t>
        </is>
      </c>
      <c r="C4" s="5" t="n">
        <v>1238</v>
      </c>
      <c r="E4" s="4" t="inlineStr">
        <is>
          <t xml:space="preserve"> </t>
        </is>
      </c>
    </row>
    <row r="5">
      <c r="A5" s="4" t="inlineStr">
        <is>
          <t>Weighted average exercise price, Balance</t>
        </is>
      </c>
      <c r="B5" s="4" t="inlineStr">
        <is>
          <t>[1]</t>
        </is>
      </c>
      <c r="C5" s="8" t="n">
        <v>8.800000000000001</v>
      </c>
      <c r="E5" s="4" t="inlineStr">
        <is>
          <t xml:space="preserve"> </t>
        </is>
      </c>
    </row>
    <row r="6">
      <c r="A6" s="4" t="inlineStr">
        <is>
          <t>Weighted average remaining contractual life</t>
        </is>
      </c>
      <c r="B6" s="4" t="inlineStr">
        <is>
          <t>[2]</t>
        </is>
      </c>
      <c r="C6" s="4" t="inlineStr">
        <is>
          <t>8 years 3 months 18 days</t>
        </is>
      </c>
      <c r="E6" s="4" t="inlineStr">
        <is>
          <t>8 years 6 months</t>
        </is>
      </c>
    </row>
    <row r="7">
      <c r="A7" s="4" t="inlineStr">
        <is>
          <t>Number of stock options outstanding, Granted</t>
        </is>
      </c>
      <c r="C7" s="4" t="inlineStr">
        <is>
          <t xml:space="preserve"> </t>
        </is>
      </c>
      <c r="E7" s="4" t="inlineStr">
        <is>
          <t xml:space="preserve"> </t>
        </is>
      </c>
    </row>
    <row r="8">
      <c r="A8" s="4" t="inlineStr">
        <is>
          <t>Weighted average exercise price, Granted</t>
        </is>
      </c>
      <c r="B8" s="4" t="inlineStr">
        <is>
          <t>[1]</t>
        </is>
      </c>
      <c r="C8" s="4" t="inlineStr">
        <is>
          <t xml:space="preserve"> </t>
        </is>
      </c>
      <c r="E8" s="4" t="inlineStr">
        <is>
          <t xml:space="preserve"> </t>
        </is>
      </c>
    </row>
    <row r="9">
      <c r="A9" s="4" t="inlineStr">
        <is>
          <t>Number of stock options outstanding, Forfeited</t>
        </is>
      </c>
      <c r="C9" s="4" t="inlineStr">
        <is>
          <t xml:space="preserve"> </t>
        </is>
      </c>
      <c r="E9" s="4" t="inlineStr">
        <is>
          <t xml:space="preserve"> </t>
        </is>
      </c>
    </row>
    <row r="10">
      <c r="A10" s="4" t="inlineStr">
        <is>
          <t>Weighted average exercise price, Forfeited</t>
        </is>
      </c>
      <c r="B10" s="4" t="inlineStr">
        <is>
          <t>[1]</t>
        </is>
      </c>
      <c r="C10" s="4" t="inlineStr">
        <is>
          <t xml:space="preserve"> </t>
        </is>
      </c>
      <c r="E10" s="4" t="inlineStr">
        <is>
          <t xml:space="preserve"> </t>
        </is>
      </c>
    </row>
    <row r="11">
      <c r="A11" s="4" t="inlineStr">
        <is>
          <t>Number of stock options outstanding, Exercised</t>
        </is>
      </c>
      <c r="B11" s="4" t="inlineStr">
        <is>
          <t>[3]</t>
        </is>
      </c>
      <c r="C11" s="4" t="inlineStr">
        <is>
          <t xml:space="preserve"> </t>
        </is>
      </c>
      <c r="E11" s="4" t="inlineStr">
        <is>
          <t xml:space="preserve"> </t>
        </is>
      </c>
    </row>
    <row r="12">
      <c r="A12" s="4" t="inlineStr">
        <is>
          <t>Weighted average exercise price, Exercised</t>
        </is>
      </c>
      <c r="B12" s="4" t="inlineStr">
        <is>
          <t>[1]</t>
        </is>
      </c>
      <c r="C12" s="4" t="inlineStr">
        <is>
          <t xml:space="preserve"> </t>
        </is>
      </c>
      <c r="E12" s="4" t="inlineStr">
        <is>
          <t xml:space="preserve"> </t>
        </is>
      </c>
    </row>
    <row r="13">
      <c r="A13" s="4" t="inlineStr">
        <is>
          <t>Number of stock options outstanding, Balance</t>
        </is>
      </c>
      <c r="C13" s="5" t="n">
        <v>1238</v>
      </c>
      <c r="D13" s="4" t="inlineStr">
        <is>
          <t>[3]</t>
        </is>
      </c>
      <c r="E13" s="5" t="n">
        <v>1238</v>
      </c>
    </row>
    <row r="14">
      <c r="A14" s="4" t="inlineStr">
        <is>
          <t>Weighted average exercise price, Balance</t>
        </is>
      </c>
      <c r="B14" s="4" t="inlineStr">
        <is>
          <t>[1]</t>
        </is>
      </c>
      <c r="C14" s="8" t="n">
        <v>8.800000000000001</v>
      </c>
      <c r="E14" s="8" t="n">
        <v>8.800000000000001</v>
      </c>
    </row>
    <row r="15">
      <c r="A15" s="4" t="inlineStr">
        <is>
          <t>Number of stock exercisable, Balance</t>
        </is>
      </c>
      <c r="B15" s="4" t="inlineStr">
        <is>
          <t>[4]</t>
        </is>
      </c>
      <c r="C15" s="5" t="n">
        <v>151</v>
      </c>
      <c r="E15" s="4" t="inlineStr">
        <is>
          <t xml:space="preserve"> </t>
        </is>
      </c>
    </row>
    <row r="16">
      <c r="A16" s="4" t="inlineStr">
        <is>
          <t>Weighted average exercisable, Balance</t>
        </is>
      </c>
      <c r="B16" s="4" t="inlineStr">
        <is>
          <t>[1]</t>
        </is>
      </c>
      <c r="C16" s="8" t="n">
        <v>43.14</v>
      </c>
      <c r="E16" s="4" t="inlineStr">
        <is>
          <t xml:space="preserve"> </t>
        </is>
      </c>
    </row>
    <row r="17">
      <c r="A17" s="4" t="inlineStr">
        <is>
          <t>Weighted average remaining contractual life, Excersiable</t>
        </is>
      </c>
      <c r="B17" s="4" t="inlineStr">
        <is>
          <t>[2]</t>
        </is>
      </c>
      <c r="C17" s="4" t="inlineStr">
        <is>
          <t>2 years 9 months 18 days</t>
        </is>
      </c>
      <c r="E17" s="4" t="inlineStr">
        <is>
          <t xml:space="preserve"> </t>
        </is>
      </c>
    </row>
    <row r="18"/>
    <row r="19">
      <c r="A19" s="4" t="inlineStr">
        <is>
          <t>[1]Represents the weighted average exercise price.[2]Represents the weighted average remaining contractual term until the stock options expire.[3]As of March 31, 2025, the aggregate intrinsic value of stock options outstanding was $ 0 0</t>
        </is>
      </c>
    </row>
  </sheetData>
  <mergeCells count="5">
    <mergeCell ref="A18:D18"/>
    <mergeCell ref="C2:D2"/>
    <mergeCell ref="C1:D1"/>
    <mergeCell ref="A19:D19"/>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CHEDULE OF STOCK OPTIONS (Details) (Parenthetical) $ in Thousands</t>
        </is>
      </c>
      <c r="B1" s="2" t="inlineStr">
        <is>
          <t>Mar. 31, 2025 USD ($)</t>
        </is>
      </c>
    </row>
    <row r="2">
      <c r="A2" s="3" t="inlineStr">
        <is>
          <t>Stock Options And Warrants</t>
        </is>
      </c>
      <c r="B2" s="4" t="inlineStr">
        <is>
          <t xml:space="preserve"> </t>
        </is>
      </c>
    </row>
    <row r="3">
      <c r="A3" s="4" t="inlineStr">
        <is>
          <t>Aggregate intrinsic value stock options outstanding</t>
        </is>
      </c>
      <c r="B3" s="7" t="n">
        <v>0</v>
      </c>
    </row>
    <row r="4">
      <c r="A4" s="4" t="inlineStr">
        <is>
          <t>Aggregate intrinsic value stock options exercisable</t>
        </is>
      </c>
      <c r="B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6" customWidth="1" min="5" max="5"/>
  </cols>
  <sheetData>
    <row r="1">
      <c r="A1" s="1" t="inlineStr">
        <is>
          <t>SCHEDULE OF WARRANT OUTSTANDING (Details) - $ / shares shares in Thousands</t>
        </is>
      </c>
      <c r="C1" s="2" t="inlineStr">
        <is>
          <t>3 Months Ended</t>
        </is>
      </c>
      <c r="E1" s="2" t="inlineStr">
        <is>
          <t>12 Months Ended</t>
        </is>
      </c>
    </row>
    <row r="2">
      <c r="C2" s="2" t="inlineStr">
        <is>
          <t>Mar. 31, 2025</t>
        </is>
      </c>
      <c r="E2" s="2" t="inlineStr">
        <is>
          <t>Dec. 31, 2024</t>
        </is>
      </c>
    </row>
    <row r="3">
      <c r="A3" s="3" t="inlineStr">
        <is>
          <t>Share-Based Compensation Arrangement by Share-Based Payment Award [Line Items]</t>
        </is>
      </c>
      <c r="C3" s="4" t="inlineStr">
        <is>
          <t xml:space="preserve"> </t>
        </is>
      </c>
      <c r="E3" s="4" t="inlineStr">
        <is>
          <t xml:space="preserve"> </t>
        </is>
      </c>
    </row>
    <row r="4">
      <c r="A4" s="4" t="inlineStr">
        <is>
          <t>Warrants outstanding, beginning balance</t>
        </is>
      </c>
      <c r="C4" s="5" t="n">
        <v>9658</v>
      </c>
      <c r="E4" s="4" t="inlineStr">
        <is>
          <t xml:space="preserve"> </t>
        </is>
      </c>
    </row>
    <row r="5">
      <c r="A5" s="4" t="inlineStr">
        <is>
          <t>Warrant price, beginning balance</t>
        </is>
      </c>
      <c r="B5" s="4" t="inlineStr">
        <is>
          <t>[1]</t>
        </is>
      </c>
      <c r="C5" s="8" t="n">
        <v>3.22</v>
      </c>
      <c r="E5" s="4" t="inlineStr">
        <is>
          <t xml:space="preserve"> </t>
        </is>
      </c>
    </row>
    <row r="6">
      <c r="A6" s="4" t="inlineStr">
        <is>
          <t>Weighted average remaining contractual life, outstanding ending</t>
        </is>
      </c>
      <c r="B6" s="4" t="inlineStr">
        <is>
          <t>[2]</t>
        </is>
      </c>
      <c r="C6" s="4" t="inlineStr">
        <is>
          <t>3 years 7 months 6 days</t>
        </is>
      </c>
      <c r="E6" s="4" t="inlineStr">
        <is>
          <t>3 years 10 months 24 days</t>
        </is>
      </c>
    </row>
    <row r="7">
      <c r="A7" s="4" t="inlineStr">
        <is>
          <t>Number of stock options, options outstanding, exercised, shares</t>
        </is>
      </c>
      <c r="C7" s="4" t="inlineStr">
        <is>
          <t xml:space="preserve"> </t>
        </is>
      </c>
      <c r="E7" s="4" t="inlineStr">
        <is>
          <t xml:space="preserve"> </t>
        </is>
      </c>
    </row>
    <row r="8">
      <c r="A8" s="4" t="inlineStr">
        <is>
          <t>Number of stock options, options outstanding, forfeited, shares</t>
        </is>
      </c>
      <c r="C8" s="4" t="inlineStr">
        <is>
          <t xml:space="preserve"> </t>
        </is>
      </c>
      <c r="E8" s="4" t="inlineStr">
        <is>
          <t xml:space="preserve"> </t>
        </is>
      </c>
    </row>
    <row r="9">
      <c r="A9" s="4" t="inlineStr">
        <is>
          <t>Warrants outstanding, ending balance</t>
        </is>
      </c>
      <c r="C9" s="5" t="n">
        <v>9658</v>
      </c>
      <c r="D9" s="4" t="inlineStr">
        <is>
          <t>[3]</t>
        </is>
      </c>
      <c r="E9" s="5" t="n">
        <v>9658</v>
      </c>
    </row>
    <row r="10">
      <c r="A10" s="4" t="inlineStr">
        <is>
          <t>Warrant price, ending balance</t>
        </is>
      </c>
      <c r="B10" s="4" t="inlineStr">
        <is>
          <t>[1]</t>
        </is>
      </c>
      <c r="C10" s="8" t="n">
        <v>3.22</v>
      </c>
      <c r="E10" s="8" t="n">
        <v>3.22</v>
      </c>
    </row>
    <row r="11">
      <c r="A11" s="4" t="inlineStr">
        <is>
          <t>Warrants outstanding, exercisable ending balance</t>
        </is>
      </c>
      <c r="B11" s="4" t="inlineStr">
        <is>
          <t>[4]</t>
        </is>
      </c>
      <c r="C11" s="5" t="n">
        <v>9605</v>
      </c>
      <c r="E11" s="4" t="inlineStr">
        <is>
          <t xml:space="preserve"> </t>
        </is>
      </c>
    </row>
    <row r="12">
      <c r="A12" s="4" t="inlineStr">
        <is>
          <t>Warrant price, exercisable ending balance</t>
        </is>
      </c>
      <c r="B12" s="4" t="inlineStr">
        <is>
          <t>[1]</t>
        </is>
      </c>
      <c r="C12" s="8" t="n">
        <v>3.1</v>
      </c>
      <c r="E12" s="4" t="inlineStr">
        <is>
          <t xml:space="preserve"> </t>
        </is>
      </c>
    </row>
    <row r="13">
      <c r="A13" s="4" t="inlineStr">
        <is>
          <t>Weighted average remaining contractual life, exercisable ending</t>
        </is>
      </c>
      <c r="B13" s="4" t="inlineStr">
        <is>
          <t>[2]</t>
        </is>
      </c>
      <c r="C13" s="4" t="inlineStr">
        <is>
          <t>3 years 7 months 6 days</t>
        </is>
      </c>
      <c r="E13" s="4" t="inlineStr">
        <is>
          <t xml:space="preserve"> </t>
        </is>
      </c>
    </row>
    <row r="14">
      <c r="A14" s="4" t="inlineStr">
        <is>
          <t>Consultants for Services [Member]</t>
        </is>
      </c>
      <c r="C14" s="4" t="inlineStr">
        <is>
          <t xml:space="preserve"> </t>
        </is>
      </c>
      <c r="E14" s="4" t="inlineStr">
        <is>
          <t xml:space="preserve"> </t>
        </is>
      </c>
    </row>
    <row r="15">
      <c r="A15" s="3" t="inlineStr">
        <is>
          <t>Share-Based Compensation Arrangement by Share-Based Payment Award [Line Items]</t>
        </is>
      </c>
      <c r="C15" s="4" t="inlineStr">
        <is>
          <t xml:space="preserve"> </t>
        </is>
      </c>
      <c r="E15" s="4" t="inlineStr">
        <is>
          <t xml:space="preserve"> </t>
        </is>
      </c>
    </row>
    <row r="16">
      <c r="A16" s="4" t="inlineStr">
        <is>
          <t>Grants of warrants</t>
        </is>
      </c>
      <c r="C16" s="4" t="inlineStr">
        <is>
          <t xml:space="preserve"> </t>
        </is>
      </c>
      <c r="E16" s="4" t="inlineStr">
        <is>
          <t xml:space="preserve"> </t>
        </is>
      </c>
    </row>
    <row r="17">
      <c r="A17" s="4" t="inlineStr">
        <is>
          <t>Warrant Inducement [Member]</t>
        </is>
      </c>
      <c r="C17" s="4" t="inlineStr">
        <is>
          <t xml:space="preserve"> </t>
        </is>
      </c>
      <c r="E17" s="4" t="inlineStr">
        <is>
          <t xml:space="preserve"> </t>
        </is>
      </c>
    </row>
    <row r="18">
      <c r="A18" s="3" t="inlineStr">
        <is>
          <t>Share-Based Compensation Arrangement by Share-Based Payment Award [Line Items]</t>
        </is>
      </c>
      <c r="C18" s="4" t="inlineStr">
        <is>
          <t xml:space="preserve"> </t>
        </is>
      </c>
      <c r="E18" s="4" t="inlineStr">
        <is>
          <t xml:space="preserve"> </t>
        </is>
      </c>
    </row>
    <row r="19">
      <c r="A19" s="4" t="inlineStr">
        <is>
          <t>Grants of warrants</t>
        </is>
      </c>
      <c r="C19" s="4" t="inlineStr">
        <is>
          <t xml:space="preserve"> </t>
        </is>
      </c>
      <c r="E19" s="4" t="inlineStr">
        <is>
          <t xml:space="preserve"> </t>
        </is>
      </c>
    </row>
    <row r="20"/>
    <row r="21">
      <c r="A21" s="4" t="inlineStr">
        <is>
          <t>[1]Represents the weighted average exercise price.[2]Represents the weighted average remaining contractual term until the warrants expire.[3]As of March 31, 2025, the aggregate intrinsic value of warrants outstanding was $ 0 0</t>
        </is>
      </c>
    </row>
  </sheetData>
  <mergeCells count="5">
    <mergeCell ref="C2:D2"/>
    <mergeCell ref="C1:D1"/>
    <mergeCell ref="A20:D20"/>
    <mergeCell ref="A21:D21"/>
    <mergeCell ref="A1:B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CHEDULE OF WARRANT OUTSTANDING (Details) (Parenthetical) $ in Millions</t>
        </is>
      </c>
      <c r="B1" s="2" t="inlineStr">
        <is>
          <t>Mar. 31, 2025 USD ($)</t>
        </is>
      </c>
    </row>
    <row r="2">
      <c r="A2" s="3" t="inlineStr">
        <is>
          <t>Stock Options And Warrants</t>
        </is>
      </c>
      <c r="B2" s="4" t="inlineStr">
        <is>
          <t xml:space="preserve"> </t>
        </is>
      </c>
    </row>
    <row r="3">
      <c r="A3" s="4" t="inlineStr">
        <is>
          <t>Intrinsic value of warrants outstanding</t>
        </is>
      </c>
      <c r="B3" s="7" t="n">
        <v>0</v>
      </c>
    </row>
    <row r="4">
      <c r="A4" s="4" t="inlineStr">
        <is>
          <t>Intrinsic value of warrants exercisable</t>
        </is>
      </c>
      <c r="B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1"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 OPTIONS AND WARRANTS (Details Narrative) - USD ($) $ in Millions</t>
        </is>
      </c>
      <c r="D1" s="2" t="inlineStr">
        <is>
          <t>3 Months Ended</t>
        </is>
      </c>
    </row>
    <row r="2">
      <c r="B2" s="2" t="inlineStr">
        <is>
          <t>Mar. 31, 2025</t>
        </is>
      </c>
      <c r="C2" s="2" t="inlineStr">
        <is>
          <t>Sep. 22, 2023</t>
        </is>
      </c>
      <c r="D2" s="2" t="inlineStr">
        <is>
          <t>Mar. 31, 2025</t>
        </is>
      </c>
      <c r="E2" s="2" t="inlineStr">
        <is>
          <t>Mar. 31, 2024</t>
        </is>
      </c>
      <c r="F2" s="2" t="inlineStr">
        <is>
          <t>Nov. 26, 2024</t>
        </is>
      </c>
      <c r="G2" s="2" t="inlineStr">
        <is>
          <t>Dec. 31, 2017</t>
        </is>
      </c>
    </row>
    <row r="3">
      <c r="A3" s="4" t="inlineStr">
        <is>
          <t>Share based compensation expense</t>
        </is>
      </c>
      <c r="B3" s="4" t="inlineStr">
        <is>
          <t xml:space="preserve"> </t>
        </is>
      </c>
      <c r="C3" s="4" t="inlineStr">
        <is>
          <t xml:space="preserve"> </t>
        </is>
      </c>
      <c r="D3" s="10" t="n">
        <v>0.3</v>
      </c>
      <c r="E3" s="10" t="n">
        <v>0.3</v>
      </c>
      <c r="F3" s="4" t="inlineStr">
        <is>
          <t xml:space="preserve"> </t>
        </is>
      </c>
      <c r="G3" s="4" t="inlineStr">
        <is>
          <t xml:space="preserve"> </t>
        </is>
      </c>
    </row>
    <row r="4">
      <c r="A4" s="4" t="inlineStr">
        <is>
          <t>Unrecognized expense</t>
        </is>
      </c>
      <c r="B4" s="10" t="n">
        <v>3.1</v>
      </c>
      <c r="C4" s="4" t="inlineStr">
        <is>
          <t xml:space="preserve"> </t>
        </is>
      </c>
      <c r="D4" s="10" t="n">
        <v>3.1</v>
      </c>
      <c r="E4" s="4" t="inlineStr">
        <is>
          <t xml:space="preserve"> </t>
        </is>
      </c>
      <c r="F4" s="4" t="inlineStr">
        <is>
          <t xml:space="preserve"> </t>
        </is>
      </c>
      <c r="G4" s="4" t="inlineStr">
        <is>
          <t xml:space="preserve"> </t>
        </is>
      </c>
    </row>
    <row r="5">
      <c r="A5" s="4" t="inlineStr">
        <is>
          <t>Weighted average remaining term</t>
        </is>
      </c>
      <c r="B5" s="4" t="inlineStr">
        <is>
          <t xml:space="preserve"> </t>
        </is>
      </c>
      <c r="C5" s="4" t="inlineStr">
        <is>
          <t xml:space="preserve"> </t>
        </is>
      </c>
      <c r="D5" s="4" t="inlineStr">
        <is>
          <t>8 years 3 months 18 days</t>
        </is>
      </c>
      <c r="E5" s="4" t="inlineStr">
        <is>
          <t xml:space="preserve"> </t>
        </is>
      </c>
      <c r="F5" s="4" t="inlineStr">
        <is>
          <t xml:space="preserve"> </t>
        </is>
      </c>
      <c r="G5" s="4" t="inlineStr">
        <is>
          <t xml:space="preserve"> </t>
        </is>
      </c>
    </row>
    <row r="6">
      <c r="A6" s="4" t="inlineStr">
        <is>
          <t>Warrants were grant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2019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grants</t>
        </is>
      </c>
      <c r="B8" s="4" t="inlineStr">
        <is>
          <t xml:space="preserve"> </t>
        </is>
      </c>
      <c r="C8" s="5" t="n">
        <v>126667</v>
      </c>
      <c r="D8" s="4" t="inlineStr">
        <is>
          <t xml:space="preserve"> </t>
        </is>
      </c>
      <c r="E8" s="4" t="inlineStr">
        <is>
          <t xml:space="preserve"> </t>
        </is>
      </c>
      <c r="F8" s="5" t="n">
        <v>0</v>
      </c>
      <c r="G8" s="4" t="inlineStr">
        <is>
          <t xml:space="preserve"> </t>
        </is>
      </c>
    </row>
    <row r="9">
      <c r="A9" s="4" t="inlineStr">
        <is>
          <t>2019 Plan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grants</t>
        </is>
      </c>
      <c r="B10" s="5" t="n">
        <v>174380</v>
      </c>
      <c r="C10" s="4" t="inlineStr">
        <is>
          <t xml:space="preserve"> </t>
        </is>
      </c>
      <c r="D10" s="5" t="n">
        <v>174380</v>
      </c>
      <c r="E10" s="4" t="inlineStr">
        <is>
          <t xml:space="preserve"> </t>
        </is>
      </c>
      <c r="F10" s="4" t="inlineStr">
        <is>
          <t xml:space="preserve"> </t>
        </is>
      </c>
      <c r="G10" s="4" t="inlineStr">
        <is>
          <t xml:space="preserve"> </t>
        </is>
      </c>
    </row>
    <row r="11">
      <c r="A11" s="4" t="inlineStr">
        <is>
          <t>2024 Omnibu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tock grants</t>
        </is>
      </c>
      <c r="B12" s="4" t="inlineStr">
        <is>
          <t xml:space="preserve"> </t>
        </is>
      </c>
      <c r="C12" s="4" t="inlineStr">
        <is>
          <t xml:space="preserve"> </t>
        </is>
      </c>
      <c r="D12" s="4" t="inlineStr">
        <is>
          <t xml:space="preserve"> </t>
        </is>
      </c>
      <c r="E12" s="4" t="inlineStr">
        <is>
          <t xml:space="preserve"> </t>
        </is>
      </c>
      <c r="F12" s="5" t="n">
        <v>1600000</v>
      </c>
      <c r="G12" s="4" t="inlineStr">
        <is>
          <t xml:space="preserve"> </t>
        </is>
      </c>
    </row>
    <row r="13">
      <c r="A13" s="4" t="inlineStr">
        <is>
          <t>Number of common stock retired</t>
        </is>
      </c>
      <c r="B13" s="5" t="n">
        <v>28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grants</t>
        </is>
      </c>
      <c r="B14" s="4" t="inlineStr">
        <is>
          <t xml:space="preserve"> </t>
        </is>
      </c>
      <c r="C14" s="4" t="inlineStr">
        <is>
          <t xml:space="preserve"> </t>
        </is>
      </c>
      <c r="D14" s="5" t="n">
        <v>1020487</v>
      </c>
      <c r="E14" s="4" t="inlineStr">
        <is>
          <t xml:space="preserve"> </t>
        </is>
      </c>
      <c r="F14" s="4" t="inlineStr">
        <is>
          <t xml:space="preserve"> </t>
        </is>
      </c>
      <c r="G14" s="4" t="inlineStr">
        <is>
          <t xml:space="preserve"> </t>
        </is>
      </c>
    </row>
    <row r="15">
      <c r="A15" s="4" t="inlineStr">
        <is>
          <t>Shareholder [Member] | 2017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served for future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53333</v>
      </c>
    </row>
    <row r="17">
      <c r="A17" s="4" t="inlineStr">
        <is>
          <t>Shareholder [Member] | 2019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available for issuance shares</t>
        </is>
      </c>
      <c r="B18" s="4" t="inlineStr">
        <is>
          <t xml:space="preserve"> </t>
        </is>
      </c>
      <c r="C18" s="5" t="n">
        <v>80000</v>
      </c>
      <c r="D18" s="4" t="inlineStr">
        <is>
          <t xml:space="preserve"> </t>
        </is>
      </c>
      <c r="E18" s="4" t="inlineStr">
        <is>
          <t xml:space="preserve"> </t>
        </is>
      </c>
      <c r="F18" s="4" t="inlineStr">
        <is>
          <t xml:space="preserve"> </t>
        </is>
      </c>
      <c r="G18"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income tax rate</t>
        </is>
      </c>
      <c r="B4" s="9" t="n">
        <v>0.21</v>
      </c>
      <c r="C4" s="9"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7" t="n">
        <v>-3864</v>
      </c>
      <c r="C4" s="7" t="n">
        <v>-3763</v>
      </c>
    </row>
    <row r="5">
      <c r="A5" s="4" t="inlineStr">
        <is>
          <t>Loss applicable to common stockholders</t>
        </is>
      </c>
      <c r="B5" s="7" t="n">
        <v>-3864</v>
      </c>
      <c r="C5" s="7" t="n">
        <v>-3763</v>
      </c>
    </row>
    <row r="6">
      <c r="A6" s="4" t="inlineStr">
        <is>
          <t>Weighted average number of shares of Common Stock outstanding, basic</t>
        </is>
      </c>
      <c r="B6" s="5" t="n">
        <v>8595288</v>
      </c>
      <c r="C6" s="5" t="n">
        <v>2308154</v>
      </c>
    </row>
    <row r="7">
      <c r="A7" s="4" t="inlineStr">
        <is>
          <t>Weighted average number of shares of Common Stock outstanding, diluted</t>
        </is>
      </c>
      <c r="B7" s="5" t="n">
        <v>8595288</v>
      </c>
      <c r="C7" s="5" t="n">
        <v>2308154</v>
      </c>
    </row>
    <row r="8">
      <c r="A8" s="4" t="inlineStr">
        <is>
          <t>Net loss per share of Common Stock (basic)</t>
        </is>
      </c>
      <c r="B8" s="8" t="n">
        <v>-0.45</v>
      </c>
      <c r="C8" s="8" t="n">
        <v>-1.63</v>
      </c>
    </row>
    <row r="9">
      <c r="A9" s="4" t="inlineStr">
        <is>
          <t>Net loss per share of Common Stock (diluted)</t>
        </is>
      </c>
      <c r="B9" s="8" t="n">
        <v>-0.45</v>
      </c>
      <c r="C9" s="8" t="n">
        <v>-1.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at Dec. 31, 2023</t>
        </is>
      </c>
      <c r="B2" s="4" t="inlineStr">
        <is>
          <t xml:space="preserve"> </t>
        </is>
      </c>
      <c r="C2" s="7" t="n">
        <v>93462</v>
      </c>
      <c r="D2" s="7" t="n">
        <v>-93051</v>
      </c>
      <c r="E2" s="7" t="n">
        <v>411</v>
      </c>
    </row>
    <row r="3">
      <c r="A3" s="4" t="inlineStr">
        <is>
          <t>Issuance of common stock and warrants in private placement, net of issuance costs, shares</t>
        </is>
      </c>
      <c r="B3" s="5" t="n">
        <v>1833877</v>
      </c>
      <c r="C3" s="4" t="inlineStr">
        <is>
          <t xml:space="preserve"> </t>
        </is>
      </c>
      <c r="D3" s="4" t="inlineStr">
        <is>
          <t xml:space="preserve"> </t>
        </is>
      </c>
      <c r="E3" s="4" t="inlineStr">
        <is>
          <t xml:space="preserve"> </t>
        </is>
      </c>
    </row>
    <row r="4">
      <c r="A4" s="4" t="inlineStr">
        <is>
          <t>Issuance of commons stock upon exercise of warrants, net of issuance costs</t>
        </is>
      </c>
      <c r="B4" s="4" t="inlineStr">
        <is>
          <t xml:space="preserve"> </t>
        </is>
      </c>
      <c r="C4" s="5" t="n">
        <v>3635</v>
      </c>
      <c r="D4" s="4" t="inlineStr">
        <is>
          <t xml:space="preserve"> </t>
        </is>
      </c>
      <c r="E4" s="5" t="n">
        <v>3635</v>
      </c>
    </row>
    <row r="5">
      <c r="A5" s="4" t="inlineStr">
        <is>
          <t>Issuance of commons stock upon exercise of warrants, net of issuance costs, shares</t>
        </is>
      </c>
      <c r="B5" s="5" t="n">
        <v>897393</v>
      </c>
      <c r="C5" s="4" t="inlineStr">
        <is>
          <t xml:space="preserve"> </t>
        </is>
      </c>
      <c r="D5" s="4" t="inlineStr">
        <is>
          <t xml:space="preserve"> </t>
        </is>
      </c>
      <c r="E5" s="4" t="inlineStr">
        <is>
          <t xml:space="preserve"> </t>
        </is>
      </c>
    </row>
    <row r="6">
      <c r="A6" s="4" t="inlineStr">
        <is>
          <t>Issuance of warrants to consultants for services</t>
        </is>
      </c>
      <c r="B6" s="4" t="inlineStr">
        <is>
          <t xml:space="preserve"> </t>
        </is>
      </c>
      <c r="C6" s="5" t="n">
        <v>6</v>
      </c>
      <c r="D6" s="4" t="inlineStr">
        <is>
          <t xml:space="preserve"> </t>
        </is>
      </c>
      <c r="E6" s="5" t="n">
        <v>6</v>
      </c>
    </row>
    <row r="7">
      <c r="A7" s="4" t="inlineStr">
        <is>
          <t>Stock-based compensation expense</t>
        </is>
      </c>
      <c r="B7" s="4" t="inlineStr">
        <is>
          <t xml:space="preserve"> </t>
        </is>
      </c>
      <c r="C7" s="5" t="n">
        <v>293</v>
      </c>
      <c r="D7" s="4" t="inlineStr">
        <is>
          <t xml:space="preserve"> </t>
        </is>
      </c>
      <c r="E7" s="5" t="n">
        <v>293</v>
      </c>
    </row>
    <row r="8">
      <c r="A8" s="4" t="inlineStr">
        <is>
          <t>Net loss</t>
        </is>
      </c>
      <c r="B8" s="4" t="inlineStr">
        <is>
          <t xml:space="preserve"> </t>
        </is>
      </c>
      <c r="C8" s="4" t="inlineStr">
        <is>
          <t xml:space="preserve"> </t>
        </is>
      </c>
      <c r="D8" s="5" t="n">
        <v>-3763</v>
      </c>
      <c r="E8" s="5" t="n">
        <v>-3763</v>
      </c>
    </row>
    <row r="9">
      <c r="A9" s="4" t="inlineStr">
        <is>
          <t>Balances at Mar. 31, 2024</t>
        </is>
      </c>
      <c r="B9" s="4" t="inlineStr">
        <is>
          <t xml:space="preserve"> </t>
        </is>
      </c>
      <c r="C9" s="5" t="n">
        <v>97396</v>
      </c>
      <c r="D9" s="5" t="n">
        <v>-96814</v>
      </c>
      <c r="E9" s="5" t="n">
        <v>582</v>
      </c>
    </row>
    <row r="10">
      <c r="A10" s="4" t="inlineStr">
        <is>
          <t>Balance, shares at Mar. 31, 2024</t>
        </is>
      </c>
      <c r="B10" s="5" t="n">
        <v>2731270</v>
      </c>
      <c r="C10" s="4" t="inlineStr">
        <is>
          <t xml:space="preserve"> </t>
        </is>
      </c>
      <c r="D10" s="4" t="inlineStr">
        <is>
          <t xml:space="preserve"> </t>
        </is>
      </c>
      <c r="E10" s="4" t="inlineStr">
        <is>
          <t xml:space="preserve"> </t>
        </is>
      </c>
    </row>
    <row r="11">
      <c r="A11" s="4" t="inlineStr">
        <is>
          <t>Balances at Dec. 31, 2024</t>
        </is>
      </c>
      <c r="B11" s="4" t="inlineStr">
        <is>
          <t xml:space="preserve"> </t>
        </is>
      </c>
      <c r="C11" s="5" t="n">
        <v>112141</v>
      </c>
      <c r="D11" s="5" t="n">
        <v>-104187</v>
      </c>
      <c r="E11" s="5" t="n">
        <v>7954</v>
      </c>
    </row>
    <row r="12">
      <c r="A12" s="4" t="inlineStr">
        <is>
          <t>Balance, shares at Dec. 31, 2024</t>
        </is>
      </c>
      <c r="B12" s="5" t="n">
        <v>5889520</v>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5" t="n">
        <v>317</v>
      </c>
      <c r="D13" s="4" t="inlineStr">
        <is>
          <t xml:space="preserve"> </t>
        </is>
      </c>
      <c r="E13" s="5" t="n">
        <v>317</v>
      </c>
    </row>
    <row r="14">
      <c r="A14" s="4" t="inlineStr">
        <is>
          <t>Net loss</t>
        </is>
      </c>
      <c r="B14" s="4" t="inlineStr">
        <is>
          <t xml:space="preserve"> </t>
        </is>
      </c>
      <c r="C14" s="4" t="inlineStr">
        <is>
          <t xml:space="preserve"> </t>
        </is>
      </c>
      <c r="D14" s="5" t="n">
        <v>-3864</v>
      </c>
      <c r="E14" s="5" t="n">
        <v>-3864</v>
      </c>
    </row>
    <row r="15">
      <c r="A15" s="4" t="inlineStr">
        <is>
          <t>Balances at Mar. 31, 2025</t>
        </is>
      </c>
      <c r="B15" s="4" t="inlineStr">
        <is>
          <t xml:space="preserve"> </t>
        </is>
      </c>
      <c r="C15" s="7" t="n">
        <v>112458</v>
      </c>
      <c r="D15" s="7" t="n">
        <v>-108051</v>
      </c>
      <c r="E15" s="7" t="n">
        <v>4407</v>
      </c>
    </row>
    <row r="16">
      <c r="A16" s="4" t="inlineStr">
        <is>
          <t>Balance, shares at Mar. 31, 2025</t>
        </is>
      </c>
      <c r="B16" s="5" t="n">
        <v>5889520</v>
      </c>
      <c r="C16" s="4" t="inlineStr">
        <is>
          <t xml:space="preserve"> </t>
        </is>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COMMON STOCK SECURITIES NOT INCLUDED IN THE COMPUT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896</v>
      </c>
      <c r="C4" s="5" t="n">
        <v>301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658</v>
      </c>
      <c r="C7" s="5" t="n">
        <v>2887</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38</v>
      </c>
      <c r="C10" s="5" t="n">
        <v>1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SIGNIFICANT CONCENTRATIONS (Details Narrative) - USD ($) $ in Thousands</t>
        </is>
      </c>
      <c r="B1" s="2" t="inlineStr">
        <is>
          <t>3 Months Ended</t>
        </is>
      </c>
    </row>
    <row r="2">
      <c r="B2" s="2" t="inlineStr">
        <is>
          <t>Mar. 31, 2025</t>
        </is>
      </c>
      <c r="C2" s="2" t="inlineStr">
        <is>
          <t>Dec. 31, 2024</t>
        </is>
      </c>
    </row>
    <row r="3">
      <c r="A3" s="3" t="inlineStr">
        <is>
          <t>Product Information [Line Items]</t>
        </is>
      </c>
      <c r="B3" s="4" t="inlineStr">
        <is>
          <t xml:space="preserve"> </t>
        </is>
      </c>
      <c r="C3" s="4" t="inlineStr">
        <is>
          <t xml:space="preserve"> </t>
        </is>
      </c>
    </row>
    <row r="4">
      <c r="A4" s="4" t="inlineStr">
        <is>
          <t>Cash and cash equivalents at carrying value</t>
        </is>
      </c>
      <c r="B4" s="7" t="n">
        <v>2342</v>
      </c>
      <c r="C4" s="7" t="n">
        <v>6260</v>
      </c>
    </row>
    <row r="5">
      <c r="A5" s="4" t="inlineStr">
        <is>
          <t>Supplier Concentration Risk [Member] | Revenue Benchmark [Member] | Five Supplier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Concentration of risk percentage</t>
        </is>
      </c>
      <c r="B7" s="9" t="n">
        <v>0.57</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Integer</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Apr. 15, 2025 USD ($)</t>
        </is>
      </c>
    </row>
    <row r="2">
      <c r="A2" s="4" t="inlineStr">
        <is>
          <t>Purchase Agreement [Member]</t>
        </is>
      </c>
      <c r="B2" s="4" t="inlineStr">
        <is>
          <t xml:space="preserve"> </t>
        </is>
      </c>
    </row>
    <row r="3">
      <c r="A3" s="3" t="inlineStr">
        <is>
          <t>Subsequent Event [Line Items]</t>
        </is>
      </c>
      <c r="B3" s="4" t="inlineStr">
        <is>
          <t xml:space="preserve"> </t>
        </is>
      </c>
    </row>
    <row r="4">
      <c r="A4" s="4" t="inlineStr">
        <is>
          <t>Payments for cash</t>
        </is>
      </c>
      <c r="B4" s="7" t="n">
        <v>6000000</v>
      </c>
    </row>
    <row r="5">
      <c r="A5" s="4" t="inlineStr">
        <is>
          <t>Shares of restricted stock</t>
        </is>
      </c>
      <c r="B5" s="5" t="n">
        <v>1500000</v>
      </c>
    </row>
    <row r="6">
      <c r="A6" s="4" t="inlineStr">
        <is>
          <t>Employment Agreement [Member] | Dr. Prabhu Rachakonda [Member]</t>
        </is>
      </c>
      <c r="B6" s="4" t="inlineStr">
        <is>
          <t xml:space="preserve"> </t>
        </is>
      </c>
    </row>
    <row r="7">
      <c r="A7" s="3" t="inlineStr">
        <is>
          <t>Subsequent Event [Line Items]</t>
        </is>
      </c>
      <c r="B7" s="4" t="inlineStr">
        <is>
          <t xml:space="preserve"> </t>
        </is>
      </c>
    </row>
    <row r="8">
      <c r="A8" s="4" t="inlineStr">
        <is>
          <t>Annual salary</t>
        </is>
      </c>
      <c r="B8" s="7"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864</v>
      </c>
      <c r="C4" s="7" t="n">
        <v>-37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17</v>
      </c>
      <c r="C6" s="5" t="n">
        <v>293</v>
      </c>
    </row>
    <row r="7">
      <c r="A7" s="4" t="inlineStr">
        <is>
          <t>Depreciation and amortization</t>
        </is>
      </c>
      <c r="B7" s="5" t="n">
        <v>177</v>
      </c>
      <c r="C7" s="5" t="n">
        <v>146</v>
      </c>
    </row>
    <row r="8">
      <c r="A8" s="4" t="inlineStr">
        <is>
          <t>Fair value of warrants issued for services</t>
        </is>
      </c>
      <c r="B8" s="4" t="inlineStr">
        <is>
          <t xml:space="preserve"> </t>
        </is>
      </c>
      <c r="C8" s="5" t="n">
        <v>6</v>
      </c>
    </row>
    <row r="9">
      <c r="A9" s="3" t="inlineStr">
        <is>
          <t>Changes in operating assets and liabilities:</t>
        </is>
      </c>
      <c r="B9" s="4" t="inlineStr">
        <is>
          <t xml:space="preserve"> </t>
        </is>
      </c>
      <c r="C9" s="4" t="inlineStr">
        <is>
          <t xml:space="preserve"> </t>
        </is>
      </c>
    </row>
    <row r="10">
      <c r="A10" s="4" t="inlineStr">
        <is>
          <t>Accounts receivable</t>
        </is>
      </c>
      <c r="B10" s="5" t="n">
        <v>-288</v>
      </c>
      <c r="C10" s="5" t="n">
        <v>-324</v>
      </c>
    </row>
    <row r="11">
      <c r="A11" s="4" t="inlineStr">
        <is>
          <t>Operating lease liabilities, net</t>
        </is>
      </c>
      <c r="B11" s="5" t="n">
        <v>-33</v>
      </c>
      <c r="C11" s="5" t="n">
        <v>-30</v>
      </c>
    </row>
    <row r="12">
      <c r="A12" s="4" t="inlineStr">
        <is>
          <t>Prepaid expenses and other current assets</t>
        </is>
      </c>
      <c r="B12" s="5" t="n">
        <v>236</v>
      </c>
      <c r="C12" s="5" t="n">
        <v>141</v>
      </c>
    </row>
    <row r="13">
      <c r="A13" s="4" t="inlineStr">
        <is>
          <t>Deposits</t>
        </is>
      </c>
      <c r="B13" s="5" t="n">
        <v>1</v>
      </c>
      <c r="C13" s="5" t="n">
        <v>4</v>
      </c>
    </row>
    <row r="14">
      <c r="A14" s="4" t="inlineStr">
        <is>
          <t>Accounts payable</t>
        </is>
      </c>
      <c r="B14" s="5" t="n">
        <v>109</v>
      </c>
      <c r="C14" s="5" t="n">
        <v>354</v>
      </c>
    </row>
    <row r="15">
      <c r="A15" s="4" t="inlineStr">
        <is>
          <t>Accrued expenses</t>
        </is>
      </c>
      <c r="B15" s="5" t="n">
        <v>-450</v>
      </c>
      <c r="C15" s="5" t="n">
        <v>132</v>
      </c>
    </row>
    <row r="16">
      <c r="A16" s="4" t="inlineStr">
        <is>
          <t>Other liabilities</t>
        </is>
      </c>
      <c r="B16" s="5" t="n">
        <v>398</v>
      </c>
      <c r="C16" s="5" t="n">
        <v>21</v>
      </c>
    </row>
    <row r="17">
      <c r="A17" s="4" t="inlineStr">
        <is>
          <t>Contract liability</t>
        </is>
      </c>
      <c r="B17" s="5" t="n">
        <v>-399</v>
      </c>
      <c r="C17" s="5" t="n">
        <v>504</v>
      </c>
    </row>
    <row r="18">
      <c r="A18" s="4" t="inlineStr">
        <is>
          <t>Net cash used in operating activities</t>
        </is>
      </c>
      <c r="B18" s="5" t="n">
        <v>-3796</v>
      </c>
      <c r="C18" s="5" t="n">
        <v>-2516</v>
      </c>
    </row>
    <row r="19">
      <c r="A19" s="3" t="inlineStr">
        <is>
          <t>CASH FLOWS FROM INVESTING ACTIVITIES:</t>
        </is>
      </c>
      <c r="B19" s="4" t="inlineStr">
        <is>
          <t xml:space="preserve"> </t>
        </is>
      </c>
      <c r="C19" s="4" t="inlineStr">
        <is>
          <t xml:space="preserve"> </t>
        </is>
      </c>
    </row>
    <row r="20">
      <c r="A20" s="4" t="inlineStr">
        <is>
          <t>Acquisitions of property and equipment</t>
        </is>
      </c>
      <c r="B20" s="5" t="n">
        <v>-122</v>
      </c>
      <c r="C20" s="5" t="n">
        <v>-151</v>
      </c>
    </row>
    <row r="21">
      <c r="A21" s="4" t="inlineStr">
        <is>
          <t>Net cash used in investing activities</t>
        </is>
      </c>
      <c r="B21" s="5" t="n">
        <v>-122</v>
      </c>
      <c r="C21" s="5" t="n">
        <v>-151</v>
      </c>
    </row>
    <row r="22">
      <c r="A22" s="3" t="inlineStr">
        <is>
          <t>CASH FLOWS FROM FINANCING ACTIVITIES:</t>
        </is>
      </c>
      <c r="B22" s="4" t="inlineStr">
        <is>
          <t xml:space="preserve"> </t>
        </is>
      </c>
      <c r="C22" s="4" t="inlineStr">
        <is>
          <t xml:space="preserve"> </t>
        </is>
      </c>
    </row>
    <row r="23">
      <c r="A23" s="4" t="inlineStr">
        <is>
          <t>Proceeds from exercise of pre-funded warrants</t>
        </is>
      </c>
      <c r="B23" s="4" t="inlineStr">
        <is>
          <t xml:space="preserve"> </t>
        </is>
      </c>
      <c r="C23" s="5" t="n">
        <v>3941</v>
      </c>
    </row>
    <row r="24">
      <c r="A24" s="4" t="inlineStr">
        <is>
          <t>Payments for issuance costs</t>
        </is>
      </c>
      <c r="B24" s="4" t="inlineStr">
        <is>
          <t xml:space="preserve"> </t>
        </is>
      </c>
      <c r="C24" s="5" t="n">
        <v>-306</v>
      </c>
    </row>
    <row r="25">
      <c r="A25" s="4" t="inlineStr">
        <is>
          <t>Net cash provided by financing activities</t>
        </is>
      </c>
      <c r="B25" s="4" t="inlineStr">
        <is>
          <t xml:space="preserve"> </t>
        </is>
      </c>
      <c r="C25" s="5" t="n">
        <v>3635</v>
      </c>
    </row>
    <row r="26">
      <c r="A26" s="4" t="inlineStr">
        <is>
          <t>Net increase (decrease) in cash and cash equivalents</t>
        </is>
      </c>
      <c r="B26" s="5" t="n">
        <v>-3918</v>
      </c>
      <c r="C26" s="5" t="n">
        <v>968</v>
      </c>
    </row>
    <row r="27">
      <c r="A27" s="4" t="inlineStr">
        <is>
          <t>Cash and cash equivalents at beginning of year</t>
        </is>
      </c>
      <c r="B27" s="5" t="n">
        <v>6260</v>
      </c>
      <c r="C27" s="5" t="n">
        <v>1643</v>
      </c>
    </row>
    <row r="28">
      <c r="A28" s="4" t="inlineStr">
        <is>
          <t>Cash and cash equivalents at end of year</t>
        </is>
      </c>
      <c r="B28" s="7" t="n">
        <v>2342</v>
      </c>
      <c r="C28" s="7" t="n">
        <v>26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DESCRIPTION AND SIGNIFICANT ACCOUNTING POLICIES</t>
        </is>
      </c>
      <c r="B4" s="4" t="inlineStr">
        <is>
          <t xml:space="preserve">NOTE 1 - ORGANIZATION, DESCRIPTION AND SIGNIFICANT
ACCOUNTING POLICIES Organization BioModeling Solutions, Inc. (“BioModeling”)
was organized on March 20, 2007 as an Oregon limited liability company, and subsequently incorporated in 2013. On August 16, 2016, BioModeling
entered into a share exchange agreement (the “SEA”) with First Vivos, Inc. (“First Vivos”), and Vivos Therapeutics,
Inc. (“Vivos”), a Wyoming corporation established on July 7, 2016 to facilitate the SEA transaction. Vivos was formerly named
Corrective BioTechnologies, Inc. until its name changed on September 6, 2016 to Vivos Biotechnologies and on March 2, 2018 to Vivos Therapeutics,
Inc. and had no substantial pre-combination business activities. First Vivos was incorporated in Texas on November 10, 2015. Pursuant
to the SEA, all of the outstanding shares of common stock and warrants of BioModeling and all of the shares of common stock of First Vivos
were exchanged for newly issued shares of common stock and warrants of Vivos, the legal acquirer. The transaction was accounted
for as a reverse acquisition and recapitalization, with BioModeling as the acquirer for financial reporting and accounting purposes. Upon
the consummation of the merger, the historical financial statements of BioModeling became the Company’s historical financial statements
and recorded at their historical carrying amounts. On August 12, 2020, Vivos reincorporated
from Wyoming to become a domestic Delaware corporation under Delaware General Corporate Law. Accordingly, as used herein, the term “the
Company,” “we,” “us.” “our” and similar terminology refer to Vivos Therapeutics, Inc., a Delaware
corporation and its consolidated subsidiaries. As used herein, the term “Common Stock” refers to the common stock, $ 0.0001 Description of Business We are a medical technology and
services company that features a comprehensive suite of proprietary oral appliances and therapeutic treatments. Our products non-surgically
treat certain maxillofacial and developmental abnormalities of the mouth and jaws that are closely associated with breathing and sleep
disorders such as, mild to severe obstructive sleep apnea (“OSA”) and snoring in adults. We offer three separate clinical
pathways or programs to providers—Guided Growth and Development, Lifeline, and Complete Airway Repositioning and Expansion (“C.A.R.E.”).
Each program features certain oral appliances coupled with specific therapeutic treatments, and each clinical pathway is intended to address
the specific needs of a diverse patient population with different patient journeys. For example, the Guided Growth and Development program
features the Vivos Guide and PE x 2 Our flagship C.A.R.E. program,
which is part of The Vivos Method, features our patented DNA, mRNA and mmRNA appliances, which are also FDA 510(k) cleared for mild-to-severe
OSA and snoring in adults. The Vivos Method may also include adjunctive myofunctional, chiropractic/physical therapy, and laser treatments
that, when properly used with the C.A.R.E. appliances, constitute a powerful non-invasive and cost-effective means of reducing or eliminating
OSA symptoms. In a small subset of a study, the data has actually shown that The Vivos Method can reverse OSA symptoms in a large portion
(up to 80 We offer a suite of diagnostic
and support products and services to dental and medical providers and distributors who service patients with OSA or related conditions.
Such products and services include (i) VivoScore home sleep screenings and tests (powered by SleepImage ® 6 8 Our business model has historically
been to teach, train, and support dentists, medical doctors, and distributors in the use of our products and services. Dentists who use
our products and services typically enroll in a variety of live or online training and educational programs offered through our Vivos
Institute; a 18,000 sq. ft. facility located near the Denver International Airport. Dentists are able to select the specific program or
clinical pathway that they want to focus on, such as Guided Growth and Development or Lifeline or both. They may also enroll in the VIP
program for the complete set training, educational, and support services available in all three clinical pathway programs. Dentists enrolled
in the VIP Program are referred to as “VIPs.” We charge up front enrollment fees to educate and train new providers. We also
charge for the ancillary support services listed above and view each product and service as a revenue/profit center. Over the course
of 2024 and first quarter of 2025, we worked to pivot our business strategy and began to steadily decrease our prior dependence on
dentists to sell our products and our dependence on VIP enrollment revenue. This new business strategy is focused on contractual
alliances with and outright acquisitions of sleep specialty providers, sleep centers and others and is based on a profit-sharing
model between us and the provider which aligns our revenue generation more directly to sales of our novel appliances. Basis of Presentation and Consolid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4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4 audited consolidated financial statements contained in the Company’s
2024 Annual Report on Form 10-K, which was filed with the Securities and Exchange Commission on March 31, 2025. Emerging Growth Company Status The Company is an “emerging
growth company” (an “EGC”), as defined in Section 2(a) of the Securities Act, as modified by the Jumpstart Our Business
Startups Act of 2012 (the “JOBS Act”), and as a result, we may take advantage of certain exemptions from various reporting
requirements that are applicable to other public companies that are not EGCs. These include, but are not limited to, not being required
to comply with the auditor attestation requirements of Section 404 of the Sarbanes-Oxley Act of 2002 (the “Sarbanes-Oxley Act”),
reduced disclosure obligations regarding executive compensation, and exemptions from the requirements of holding a nonbinding advisory
vote on executive compensation and shareholder approval of any golden parachute payments not previously approved. Further, Section 102(b)(1) of
the JOBS Act exempts EGC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We currently expect to retain our status
as an EGC through December 31, 2025, but this status could end sooner under certain circumstances. Revenue Recognition We generate revenue from the sale
of products and services. A significant majority of our revenues are generated from enrolling dentists as either (i) Guided Growth and
Development VIPs; (ii) Lifeline VIPs; (iii) combined Guided Growth and Development and Lifeline VIPs; or Premier Vivos Integrated Providers
(“Premier VIPs”). Prior to the second quarter of 2023, the majority of VIP enrollments were Premier VIPs. The other, lower
priced enrollments were piloted in fiscal quarters prior to second quarter of 2023, and on a limited basis. They were officially adopted
during the second quarter of 2023. For each VIP program, revenue is recognized when control of the products or services is transferred
to customers (i.e., VIP dentists ordering such products or services for their patients) in a manner that reflects the consideration we
expect to be entitled to in exchange for those products and services. Following the guidance of ASC
Topic 606, Revenue from Contracts with Customers ASC Topic 842 Leases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Service Revenue VIP Enrollment Revenue As part of our historic business
model based on VIP enrollment revenue and related appliance sales, we review our VIP enrollment contracts from a revenue recognition perspective
using the 5-step method outlined above. While we have pivoted our marketing and distribution model over the last year, we still recognize
legacy VIP enrollment revenue. All program enrollees, irrespective of their level of enrollment, are commonly referred to as VIPs, unless
it is necessary to specify their particular program. Once it is determined that a contract exists (i.e., a VIP enrollment agreement is
executed and payment is received), service revenue related to VIP enrollments is recognized when the underlying services are performed.
The price of the Premier VIP enrollment that the VIP pays upon execution of the contract is significant, running at approximately $ 23,200 We enter into programs that may
provide for multiple performance obligations. Commencing in 2018, we began enrolling medical and dental professionals in a one-year program
(now known as the Premier VIP Program) which includes training in a highly personalized, deep immersion workshop format which provides
the Premier VIP dentist access to a team who is dedicated to creating a successful integrated practice. VIP enrollment fees include multiple
performance obligations which vary on a contract-by-contract basis. The performance obligations included with enrollments may include
sleep apnea rings, a six- or twelve-month BIS subscription, a marketing package, lab credits and the right to sell our appliances. We allocate
the transaction price of a VIP enrollment contract to each performance obligation under such contract using the relative standalone selling
price method. The relative standalone price method is based on the proportion of the standalone selling price of each performance obligation
to the sum of the total standalone selling prices of all the performance obligations in the contract. The right to sell is similar to
a license of intellectual property because without it the VIP cannot purchase appliances from us. The right to sell performance obligation
includes the Vivos training and enrollment materials which prepare dentists for treating their patients using The Vivos Method. Because the right to sell is never
sold outside of VIP contracts, and VIP contracts are sold for varying prices, we believe that it is appropriate to estimate the standalone
selling price of this performance obligation using the residual method. As such, the observable prices of other performance obligations
under a VIP contract will be deducted from the contract price, with the residual being allocated to the right to sell performance obligation. We use significant judgements
in revenue recognition including an estimation of customer life over which it recognizes the right to sell. We have determined that Premier
VIPs who do not complete sessions 1 and 2 of training rarely complete training at all and fail to participate in the Premier VIP program
long term. Since the beginning of the Premier VIP program, just under one-third of new VIP members fall into this category, and the revenue
allocated to the right to sell for those VIPs is accelerated at the time in which it becomes remote that a VIP will continue in the program.
Revenue is recognized in accordance with each individual performance obligation unless it becomes remote the VIP will continue, at which
time the remainder of revenue is accelerated and recognized in the following month. Those VIPs who complete training typically remain
active for a much longer period, and revenue from the right to sell for those VIPs is recognized over the estimated period of which those
VIPs will remain active. Because of various factors occurring year to year, we have estimated customer life for each year a contract is
initiated. Estimated customer lives have been calculated separately for each year and were estimated between 14 months and 27 months for
the years 2020 through 2024, depending upon the length of time customers stayed active each year. The right to sell is recognized on a
sum of the years’ digits method over the estimated customer life for each year as this approximates the rate of decline in VIPs
purchasing behaviors we have observed. Given that our alliance-based
marketing and distribution model is relatively new and has yet to generate significant revenues, we are in the process of developing and
implementing our revenue recognition plan for revenues derived from such model. Other Service Revenue In addition to VIP enrollment
service revenue, in 2020 we launched BIS, an additional service on a monthly subscription basis, which includes our AireO2 medical billing
and practice management software. Revenue for these services is recognized monthly during the month the services are rendered. We also
offer our VIPs the ability to provide MyoCorrect to the VIP’s patients as part of treatment with The Vivos Method. The program includes
packages of treatment sessions that are sold to the VIPs and resold to their patients. Revenue for MyoCorrect services is recognized over
the 12-month performance period as therapy sessions occur. As we
shift to our new strategic alliance and acquisition business model, we expect to derive a greater portion of our revenues from management
and services fees earned from the management of certain subsidiaries that have been established to manage and operate sleep and airway
medicine centers in select markets with established patient bases who are diagnosed with OSA or other sleep related breathing disorders.
Although we will continue to sell our products and services to trained and qualified VIP dentists, we eventually expect the revenue from
our new strategic alliance and acquisitions business model to constitute the vast majority of service revenue for us. Allocation of Revenue to Performance
Obligations We identify all goods and services
that are delivered separately under a sales arrangement and allocate revenue to each performance obligation based on relative fair values.
These fair values approximate the prices for the relevant performance obligation that would be charged if those services were sold separately and are recognized over the relevant service period of each performance obligation. After allocation to the performance obligations, any
remainder is allocated to the right to sell under the residual method and is recognized over the estimated customer life. In general,
revenues are separated between durable medical equipment (product revenue) and education and training services (service revenue). Treatment of Discounts and
Promotions From time to time, we offer various
discounts to its customers. These include the following:
1) Discount for cash paid in full
2) Conference or trade show incentives, such as subscription enrollment into the SleepImage ® ®
3) Negotiated concessions on annual enrollment fee
4) Credits/rebates to be used towards future product orders such as lab rebates The amount of the discount is
determined up front prior to the sale. Accordingly, measurement is determined before the sale occurs and revenue is recognized based on
the terms agreed upon between us and the customer over the performance period. In rare circumstances, a discount has been given after
the sale during a conference which is offering a discount to full price. In this situation, revenue is measured and the change in transaction
price is allocated over the remaining performance obligation. The amount of consideration can
vary by customer due to promotions and discounts authorized to incentivize a sale. Prior to the sale, the customer and us agree upon the
amount of consideration that the customer will pay in exchange for the we provide. The net consideration that the customer has agreed
to pay is the expected value that is recognized as revenue over the service period. At the end of each reporting period, we update the
transaction price to represent the circumstances present at the end of the reporting period and any changes in circumstances during the
reporting period. Product Revenue In addition to revenue from services,
we also generate revenue from sales of our line of oral devices and preformed guides (known as appliances or systems) to our customers,
the VIP dentists or OSA patients directly in the case of our strategic alliance model. These include the DNA appliance ® ® Our appliances are similar to
a retainer that is worn in the mouth after braces are removed. Each appliance is unique and is fitted to the patient. We utilize our network
of certified VIPs throughout the United States and in some non-U.S. jurisdictions (notably Canada and Australia) to sell the appliances
to their customers as well as in two dental centers that we operate. We utilize third party contract manufacturers or labs to produce
our patient-customized, patented appliances and our preformed guides. The manufacturer designated by us produces the appliance in strict
adherence to our patents, design files, treatments, processes and procedures and under the direction and specific instructions from us,
ships the appliance to the VIP who ordered the appliance from us. All of our contract manufacturers are required to follow our master
design files in the production of appliances, or the lab will be in violation of the FDA’s rules and regulations. We have performed
an analysis and concluded we are the principal in the transaction since we have control of the product and we reporting revenue gross.
We bill the VIP the contracted price for the appliance which is recorded as product revenue. Product revenue is recognized once the appliance
ships to the VIP under our direction. In support of the VIPs using our
appliances for their patients, we utilize a team of trained technicians to measure, order and fit each appliance. Revenue is recognized
differently for Company owned centers and distribution alliances with third party sleep centers than it does for revenue from VIPs. Upon
scheduling the patient (which is our customer in this case), the center takes a deposit and reviews the patient’s insurance coverage.
We recognize revenue in the centers after the appliance is received from the manufacturer and once the appliance is fitted and provided
to the patient. We offer certain dentists (known
as Clinical Advisors) discounts to standard VIP pricing. This is done to help encourage Clinical Advisors, who help the VIPs with technical
aspects of our products, to purchase our products for their own practices. In addition, from time to time, we offer credits to incentivize
VIPs to adopt the our products and increase case volume within their practices. These incentives are recorded as a liability at issuance
and are deducted from the related product sale at the time the credit is used. Use of Estimates The preparation of financial statements
and related disclosures in conformity with U.S. GAAP requires us to make judgments, assumptions, and estimates that affect the amounts
reported in its consolidated financial statements and accompanying notes. We base our estimates and assumptions on existing facts, historical
experience, and various other factors that we believe are reasonable under the circumstances, to determine the carrying values of assets
and liabilities that are not readily apparent from other sources. Our significant accounting estimates include, but are not necessarily
limited to, assessing collectability on accounts receivable, determining customer life and breakage related to recognizing revenue for
VIP contracts, impairment of goodwill and long-lived assets; valuation assumptions for assets acquired in asset acquisitions; valuation
assumptions for stock options, warrants, warrant liabilities and equity instruments issued for goods or services; deferred income taxes
and the related valuation allowances; and the evaluation and measurement of contingencies. We believe we have made appropriate accounting
estimates based on the facts and circumstances available as of the reporting date. To the extent there are material differences between
our estimates and the actual results, our future consolidated results of operations will be affected. Accounts Receivable, Net Accounts receivable represent
amounts due from customers in the ordinary course of business and are recorded at the invoiced amount and do not bear interest. Accounts
receivable are stated at the net amount expected to be collected, using an expected credit loss methodology to determine the allowance
for expected credit losses. We evaluate the collectability of its accounts receivable and determine the appropriate allowance for expected
credit losses based on a combination of factors, including the aging of the receivables, historical collection trends, and charge-offs.
When we are aware of a customer’s inability to meet its financial obligation, we may individually evaluate the related receivable
to determine the allowance for expected credit losses. We use specific criteria to determine uncollectible receivables to be charged off,
including bankruptcy filings, the referral of customer accounts to outside parties for collection, and the length that accounts remain
past due. Loss and Gain Contingencies We are subject to the possibility
of various loss contingencies arising in the ordinary course of business. An estimated loss contingency is accrued when it is probable
that an asset has been impaired, or a liability has been incurred, and the amount of loss can be reasonably estimated. If some amount
within a range of loss appears to be a better estimate than any other amount within the range, we accrue that amount. Alternatively, when
no amount within a range of loss appears to be a better estimate than any other amount, we accrue the lowest amount in the range. If we
determine that a loss is reasonably possible and the range of the loss is estimable, then we disclose the range of the possible loss.
If we cannot estimate the range of loss, we will disclose the reason why it cannot estimate the range of loss. We regularly evaluate current
information available to us to determine whether an accrual is required, an accrual should be adjusted and if a range of possible loss
should be disclosed. Legal fees related to contingencies are charged to general and administrative expense as incurred. Contingencies
that may result in gains are not recognized until realization is assured, which typically requires collection in cash. Share-Based
Compensation We measure the cost of employee
and director services received in exchange for all equity awards granted, including stock options, based on the fair market value of the
award as of the grant date. We compute the fair value of stock options using the Black-Scholes-Merton (“BSM”) option pricing
model. We estimate the expected term using the simplified method which is the average of the vesting term and the contractual term of
the respective options. We determine the expected price volatility based on the historical volatilities of shares of our peer group as
we do not have sufficient trading history for our Common Stock. Industry peers consist of several public companies in the bio-tech industry
similar to us in size, stage of life cycle and financial leverage. We intends to continue to consistently apply this process using the
same or similar public companies until a sufficient amount of historical information regarding the volatility of our own stock price becomes
available, or unless circumstances change such that the identified companies are no longer similar to us, in which case, more suitable
companies whose share prices are publicly available would be utilized in the calculation. We recognize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ere, in substance, a single award. We recognize the impact of forfeitures and
cancellations in the period that the forfeiture or cancellation occurs, rather than estimating the number of awards that are not expected
to vest in accounting for stock-based compensation. Leases Operating leases are included
in operating lease right-of-use (“ROU”) assets, accrued expenses, and operating lease liability - current and non-current
portion in our balance sheets. ROU assets represent our right to use an underlying asset for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as the rate implicit in the lease is not
readily determinable. The determination of our incremental borrowing rate requires management judgment based on information available
at lease commencement. The operating lease ROU assets also include adjustments for prepayments, accrued lease payments and exclude lease
incentives. Our lease terms may include options to extend or terminate the lease when it is reasonably certain that we will exercise such
options. Operating lease cost is recognized on a straight-line basis over the expected lease term. Lease agreements entered into after
the adoption of ASC 842 that include lease and non-lease components are accounted for as a single lease component. Lease agreements with
a noncancelable term of less than 12 months are not recorded on our balance sheets. Income Taxes We account for income taxes in
accordance with Accounting Standards Codification (“ASC”) 740, Income Taxes, under which deferred income taxes are recognized
based on the estimated future tax effects of differences between the financial statement and tax base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A valuation allowance is recorded
when it is more likely than not that a deferred tax asset will not be realized. The recorded valuation allowance is based on significant
estimates and judgments and if the facts and circumstances change, the valuation allowance could materially change.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Basic and Diluted
Net Loss Per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stock options, convertible debt, Preferred Stock, and warrants, to the extent the same are dilutive. Warrant Accounting We account for our warrants and
financial instruments as either equity or liabilities based upon the characteristics and provisions of each instrument, in accordance
with ASC 815, Derivatives and Hedging ASC 480, Distinguishing Liabilities from Equity Segment Information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March 31, 2025, our CODM is the Company’s Chief Executive Officer, and we concluded that we have one
reportable segment. Refer to Note 14, “Segment Information”, for additional disclosures regarding segment information. Accounting Pronouncements Presented below is a discussion
of new accounting standards including deadlines for adoption assuming that we retain our designation as an EGC. Recent Accounting Pronouncements Yet to be Adopted In November 2024, the FASB issued
ASU No. 2024-03, Disaggregation of Income Statement Expenses
1. Disclose the amounts of (a) purchases of inventory; (b) employee compensation; (c) depreciation; (d) intangible asset amortization; and (e) depreciation, depletion, and amortization recognized as part of oil- and gas-producing activities (or other amounts of depletion expense) included in each relevant expense caption.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Early adoption is permitted. We are currently evaluating the effect of this new guidance on our consolidated financial statements and
disclosures. We have reviewed and considered
all other recent accounting pronouncements that have not yet been adopted and believe there are none that could potentially have a material
impact on our business practices, financial condition, results of operation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ABILITY TO CONTINUE AS A GOING CONCERN</t>
        </is>
      </c>
      <c r="B1" s="2" t="inlineStr">
        <is>
          <t>3 Months Ended</t>
        </is>
      </c>
    </row>
    <row r="2">
      <c r="B2" s="2" t="inlineStr">
        <is>
          <t>Mar. 31, 2025</t>
        </is>
      </c>
    </row>
    <row r="3">
      <c r="A3" s="3" t="inlineStr">
        <is>
          <t>Liquidity And Ability To Continue As Going Concern</t>
        </is>
      </c>
      <c r="B3" s="4" t="inlineStr">
        <is>
          <t xml:space="preserve"> </t>
        </is>
      </c>
    </row>
    <row r="4">
      <c r="A4" s="4" t="inlineStr">
        <is>
          <t>LIQUIDITY AND ABILITY TO CONTINUE AS A GOING CONCERN</t>
        </is>
      </c>
      <c r="B4" s="4" t="inlineStr">
        <is>
          <t xml:space="preserve">NOTE 2 - LIQUIDITY
AND ABILITY TO CONTINUE AS A GOING CONCERN The financial statements have
been prepared in conformity with generally accepted accounting principles, which contemplate continuation of the Company as a going concern.
We have incurred losses since inception, including $ 3.9 3.8 108.1 Net cash used in operating activities
amounted to approximately $ 3.8 2.5 6.9 As of March 31, 2025, we had approximately
$ 2.3 We have implemented cost savings
measures that have reduced cash used in operations. However, as our product offerings and strategies continue to be refined, our sales
did not grow during either of our fiscal years ended 2023 or 2024, nor the first quarter of 2025 as anticipated. As such, we have raised
equity capital in the fiscal year ended December 31, 2023 and 2024. We will be required to obtain additional financing to satisfy our
cash needs (including with respect to our pending acquisition of The Sleep Center of Nevada, as discussed in Note 15) and increase our
stockholders’ equity for Nasdaq compliance purposes as we seek to increase revenue to achieve positive cash flow operations. Until we have attained positive
cash flow, our management is reviewing all options to obtain additional financing to fund our operations. This financing is expected to
come primarily from the issuance of debt or equity securities in order to sustain operations until we can close our Sleep Center of Nevada
acquisition and ultimately achieve positive cash flows, if ever. We originally expected the Strategic Alliance Agreement (“SAA”)
with Rebis entered into in June 2024 to increase patient volume, drive top line revenue and lower customer acquisition costs and overhead.
However, due to ongoing delays at Rebis that are beyond our control, we are currently re-evaluating and lowering our revenue expectations
under the SAA and are seeking to make other acquisitions or enter into other strategic alliances (such as our pending acquisition of The
Sleep Center of Nevada). There can be no assurances that adequate additional funding will be available on favorable terms, or at all.
If such funds are not available in the future, or the SAA agreement or similar alliances or acquisitions do not result in the patient
volume, appliance sales and financial results within the timeframes we expect, we may be required to delay, significantly modify or terminate
some or all of our operations, all of which could have a material adverse effect on us and our stockholders. We do not have any off-balance
sheet arrangements, as defined by applicable regulations of the SEC, that are reasonably likely to have a current or future material effect
on our financial condition, results of operations, liquidity, capital expenditures or capit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CONTRACT ASSETS AND CONTRACT LIABILITIES</t>
        </is>
      </c>
      <c r="B4" s="4" t="inlineStr">
        <is>
          <t xml:space="preserve">NOTE 3 - REVENUE, CONTRACT ASSETS AND CONTRACT LIABILITIES Net Revenue For the
three months ended March 31, 2025 and 2024, the components of revenue from contracts with customers and the related timing of revenue
recognition is set forth in the table below (in thousands): SCHEDULE OF REVENUE FROM CONTRACT WITH CUSTOMERS
Three Months Ended March 31,
2025 2024
Product revenue
Appliances 1,273 1,145
Guides 540 529
Total product revenue 1,813 (1) 1,674 (1)
Service revenue
VIP 223 (2) 907 (2)
Billing intelligence services 181 225
Sleep testing services 323 307
Myofunctional therapy services 148 184
Sponsorship/seminar/other 328 122
Total service revenue 1,203 1,745
Total revenue $ 3,016 $ 3,419
(1) Product revenue from the sale of appliances and guides is typically fixed at the inception of the contract and is recognized at the point in time when shipment of the related products occurs.
(2) Service revenue from the sale of VIP enrollments, billing services and therapy is typically fixed at the inception of the contract and is recognized ratably over time as the services are performed and the performance obligations completed. Changes in Contract Liabilities The key
components of changes in contract liabilities for the three months ended March 31, 2025 and 2024 are as follows (in thousands): SCHEDULE OF CONTRACT LIABILITY
2025 2024
Beginning balance, January 1 $ 993 $ 2,427
New contracts, net of cancellations 23 1,466
Revenue recognized (422 ) (962 )
Ending balance, March 31 $ 594 $ 2,931 The current
portion of deferred revenue is approximately $ 0.6 0.1 0.4 Changes
in Accounts Receivable Our customers
are billed based on fees agreed upon in each customer contract. Receivables from customers were $ 0.4 0.7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4Z</dcterms:created>
  <dcterms:modified xmlns:dcterms="http://purl.org/dc/terms/" xmlns:xsi="http://www.w3.org/2001/XMLSchema-instance" xsi:type="dcterms:W3CDTF">2025-05-15T20:05:26Z</dcterms:modified>
</cp:coreProperties>
</file>